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Sha6" sheetId="6" r:id="rId6"/>
    <s:sheet name="Consolidated Statements of Cash" sheetId="7" r:id="rId7"/>
    <s:sheet name="Significant Accounting Policies" sheetId="8" r:id="rId8"/>
    <s:sheet name="Acquisitions" sheetId="9" r:id="rId9"/>
    <s:sheet name="Fair Value of Financial Instrum" sheetId="10" r:id="rId10"/>
    <s:sheet name="Preferred and Common Stock" sheetId="11" r:id="rId11"/>
    <s:sheet name="Net Income Per Common Share" sheetId="12" r:id="rId12"/>
    <s:sheet name="Income Taxes" sheetId="13" r:id="rId13"/>
    <s:sheet name="Leases" sheetId="14" r:id="rId14"/>
    <s:sheet name="Benefit Plans" sheetId="15" r:id="rId15"/>
    <s:sheet name="Commitments" sheetId="16" r:id="rId16"/>
    <s:sheet name="Contingencies" sheetId="17" r:id="rId17"/>
    <s:sheet name="Subsequent Events" sheetId="18" r:id="rId18"/>
    <s:sheet name="Quarterly Financial Data" sheetId="19" r:id="rId19"/>
    <s:sheet name="Significant Accounting Polici20" sheetId="20" r:id="rId20"/>
    <s:sheet name="Significant Accounting Polici21" sheetId="21" r:id="rId21"/>
    <s:sheet name="Acquisitions (Tables)" sheetId="22" r:id="rId22"/>
    <s:sheet name="Fair Value of Financial Instr23" sheetId="23" r:id="rId23"/>
    <s:sheet name="Preferred and Common Stock (Tab" sheetId="24" r:id="rId24"/>
    <s:sheet name="Net Income Per Common Share (Ta" sheetId="25" r:id="rId25"/>
    <s:sheet name="Income Taxes (Tables)" sheetId="26" r:id="rId26"/>
    <s:sheet name="Leases (Tables)" sheetId="27" r:id="rId27"/>
    <s:sheet name="Quaterly Financial Data (Tables" sheetId="28" r:id="rId28"/>
    <s:sheet name="Significant Accounting Polici29" sheetId="29" r:id="rId29"/>
    <s:sheet name="Significant Accounting Polici30" sheetId="30" r:id="rId30"/>
    <s:sheet name="Significant Accounting Polici31" sheetId="31" r:id="rId31"/>
    <s:sheet name="Acquisitions (Details)" sheetId="32" r:id="rId32"/>
    <s:sheet name="Acquisitions - Allocation of Pu" sheetId="33" r:id="rId33"/>
    <s:sheet name="Acquisitions - Summary of Unaud" sheetId="34" r:id="rId34"/>
    <s:sheet name="Fair Value of Financial Instr35" sheetId="35" r:id="rId35"/>
    <s:sheet name="Fair Value of Financial Instr36" sheetId="36" r:id="rId36"/>
    <s:sheet name="Fair Value of Financial Instr37" sheetId="37" r:id="rId37"/>
    <s:sheet name="Preferred and Common Stock (Det" sheetId="38" r:id="rId38"/>
    <s:sheet name="Preferred and Common Stock - Sc" sheetId="39" r:id="rId39"/>
    <s:sheet name="Preferred and Common Stock - 40" sheetId="40" r:id="rId40"/>
    <s:sheet name="Preferred and Common Stock - 41" sheetId="41" r:id="rId41"/>
    <s:sheet name="Net Income Per Common Share - S" sheetId="42" r:id="rId42"/>
    <s:sheet name="Income Taxes (Details)" sheetId="43" r:id="rId43"/>
    <s:sheet name="Income Taxes - Schedule of Comp" sheetId="44" r:id="rId44"/>
    <s:sheet name="Income Taxes - Schedule of Defe" sheetId="45" r:id="rId45"/>
    <s:sheet name="Income Taxes - Schedule of Effe" sheetId="46" r:id="rId46"/>
    <s:sheet name="Income Taxes - Schedule of Unre" sheetId="47" r:id="rId47"/>
    <s:sheet name="Leases (Details)" sheetId="48" r:id="rId48"/>
    <s:sheet name="Leases - Schedule of Capital Le" sheetId="49" r:id="rId49"/>
    <s:sheet name="Leases - Schedule Of Future Min" sheetId="50" r:id="rId50"/>
    <s:sheet name="Benefit Plans (Details)" sheetId="51" r:id="rId51"/>
    <s:sheet name="Commitments (Details)" sheetId="52" r:id="rId52"/>
    <s:sheet name="Contingencies (Details)" sheetId="53" r:id="rId53"/>
    <s:sheet name="Quaterly Financial Data - Sched" sheetId="54" r:id="rId54"/>
  </s:sheets>
  <s:definedNames/>
  <s:calcPr calcId="124519" calcMode="auto" fullCalcOnLoad="1"/>
</s:workbook>
</file>

<file path=xl/sharedStrings.xml><?xml version="1.0" encoding="utf-8"?>
<sst xmlns="http://schemas.openxmlformats.org/spreadsheetml/2006/main" uniqueCount="558">
  <si>
    <t>Document And Entity Information - USD ($) $ in Billions</t>
  </si>
  <si>
    <t>12 Months Ended</t>
  </si>
  <si>
    <t>Apr. 30, 2015</t>
  </si>
  <si>
    <t>Jun. 22, 2015</t>
  </si>
  <si>
    <t>Oct. 31, 2014</t>
  </si>
  <si>
    <t>Document and Entity Information [Abstract]</t>
  </si>
  <si>
    <t>Entity Registrant Name</t>
  </si>
  <si>
    <t>Caseys General Stores Inc,</t>
  </si>
  <si>
    <t>Document Type</t>
  </si>
  <si>
    <t>10-K</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Apr. 30,
		2015</t>
  </si>
  <si>
    <t>Document Fiscal Year Focus</t>
  </si>
  <si>
    <t>Document Fiscal Period Focus</t>
  </si>
  <si>
    <t>FY</t>
  </si>
  <si>
    <t>Consolidated Balance Sheets - USD ($) $ in Thousands</t>
  </si>
  <si>
    <t>Apr. 30, 2014</t>
  </si>
  <si>
    <t>Current assets</t>
  </si>
  <si>
    <t>Cash and cash equivalents</t>
  </si>
  <si>
    <t>Receivables</t>
  </si>
  <si>
    <t>Inventories</t>
  </si>
  <si>
    <t>Prepaid expenses</t>
  </si>
  <si>
    <t>Deferred income taxes</t>
  </si>
  <si>
    <t>Income taxes receivable</t>
  </si>
  <si>
    <t>Total current assets</t>
  </si>
  <si>
    <t>Property and equipment, at cost</t>
  </si>
  <si>
    <t>Land</t>
  </si>
  <si>
    <t>Buildings and leasehold improvements</t>
  </si>
  <si>
    <t>Machinery and equipment</t>
  </si>
  <si>
    <t>Leasehold interest in property and equipment</t>
  </si>
  <si>
    <t>Property and equipment, gross</t>
  </si>
  <si>
    <t>Less accumulated depreciation and amortization</t>
  </si>
  <si>
    <t>Net property and equipment</t>
  </si>
  <si>
    <t>Other assets, net of amortization</t>
  </si>
  <si>
    <t>Goodwill</t>
  </si>
  <si>
    <t>Total assets</t>
  </si>
  <si>
    <t>Current liabilities</t>
  </si>
  <si>
    <t>Notes payable to bank</t>
  </si>
  <si>
    <t>Current maturities of long-term debt</t>
  </si>
  <si>
    <t>Accounts payable</t>
  </si>
  <si>
    <t>Accrued expenses</t>
  </si>
  <si>
    <t>Wages and related taxes</t>
  </si>
  <si>
    <t>Property taxes</t>
  </si>
  <si>
    <t>Insurance</t>
  </si>
  <si>
    <t>Other</t>
  </si>
  <si>
    <t>Total current liabilities</t>
  </si>
  <si>
    <t>Long-term debt, net of current maturities</t>
  </si>
  <si>
    <t>Deferred compensation</t>
  </si>
  <si>
    <t>Other long-term liabilities</t>
  </si>
  <si>
    <t>Total liabilities</t>
  </si>
  <si>
    <t>Commitments and contingencies</t>
  </si>
  <si>
    <t>Shareholders’ equity</t>
  </si>
  <si>
    <t>Preferred stock, no par value, none issued</t>
  </si>
  <si>
    <t>Common stock, no par value, 38,886,165 and 38,507,387 shares issued and outstanding at April 30, 2015 and 2014, respectively</t>
  </si>
  <si>
    <t>Retained earnings</t>
  </si>
  <si>
    <t>Total shareholders’ equity</t>
  </si>
  <si>
    <t>Total liabilities and shareholders’ equity</t>
  </si>
  <si>
    <t>Consolidated Balance Sheets (Parentheticals) - shares</t>
  </si>
  <si>
    <t>Statement of Financial Position [Abstract]</t>
  </si>
  <si>
    <t>Preferred stock, shares issued</t>
  </si>
  <si>
    <t>Common stock, shares issued</t>
  </si>
  <si>
    <t>Common stock, shares outstanding</t>
  </si>
  <si>
    <t>Consolidated Statements of Income - USD ($) $ in Thousands</t>
  </si>
  <si>
    <t>Apr. 30, 2013</t>
  </si>
  <si>
    <t>Income Statement [Abstract]</t>
  </si>
  <si>
    <t>Total revenue</t>
  </si>
  <si>
    <t>Cost of goods sold (exclusive of depreciation and amortization, shown separately below)</t>
  </si>
  <si>
    <t>Gross profit</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Consolidated Statements of Shareholders' Equity - USD ($) $ in Thousands</t>
  </si>
  <si>
    <t>Total</t>
  </si>
  <si>
    <t>Common Stock</t>
  </si>
  <si>
    <t>Retained Earnings</t>
  </si>
  <si>
    <t>Beginning Balance (shares) at Apr. 30, 2012</t>
  </si>
  <si>
    <t>Beginning Balance at Apr. 30, 2012</t>
  </si>
  <si>
    <t>Increase (Decrease) in Stockholders' Equity [Roll Forward]</t>
  </si>
  <si>
    <t>Dividends declared</t>
  </si>
  <si>
    <t>Exercise of stock options (shares)</t>
  </si>
  <si>
    <t>Exercise of stock options</t>
  </si>
  <si>
    <t>Tax benefits related to nonqualified stock options</t>
  </si>
  <si>
    <t>Stock-based compensation (shares)</t>
  </si>
  <si>
    <t>Stock-based compensation</t>
  </si>
  <si>
    <t>Beginning Balance (shares) at Apr. 30, 2013</t>
  </si>
  <si>
    <t>Beginning Balance at Apr. 30, 2013</t>
  </si>
  <si>
    <t>Beginning Balance (shares) at Apr. 30, 2014</t>
  </si>
  <si>
    <t>Beginning Balance at Apr. 30, 2014</t>
  </si>
  <si>
    <t>Beginning Balance (shares) at Apr. 30, 2015</t>
  </si>
  <si>
    <t>Beginning Balance at Apr. 30, 2015</t>
  </si>
  <si>
    <t>Consolidated Statements of Shareholders' Equity (Parentheticals) - $ / shares</t>
  </si>
  <si>
    <t>Payment of dividends per share</t>
  </si>
  <si>
    <t>Consolidated Statements of Cash Flows - USD ($) $ in Thousands</t>
  </si>
  <si>
    <t>Cash flows from operating activities</t>
  </si>
  <si>
    <t>Adjustments to reconcile net income to net cash provided by operating activities:</t>
  </si>
  <si>
    <t>Other amortization</t>
  </si>
  <si>
    <t>Loss on disposal of assets and impairment charges</t>
  </si>
  <si>
    <t>Excess tax benefits related to stock option exercises</t>
  </si>
  <si>
    <t>Changes in assets and liabilities:</t>
  </si>
  <si>
    <t>Other, net</t>
  </si>
  <si>
    <t>Net cash provided by operating activities</t>
  </si>
  <si>
    <t>Cash flows from investing activities</t>
  </si>
  <si>
    <t>Purchase of property and equipment</t>
  </si>
  <si>
    <t>Payments for acquisitions of businesses, net of cash acquired</t>
  </si>
  <si>
    <t>Proceeds from sales of property and equipment</t>
  </si>
  <si>
    <t>Net cash used in investing activities</t>
  </si>
  <si>
    <t>Cash flows from financing activities</t>
  </si>
  <si>
    <t>Proceeds from long-term debt</t>
  </si>
  <si>
    <t>Repayments of long-term debt</t>
  </si>
  <si>
    <t>Net (repayments) borrowings of short-term debt</t>
  </si>
  <si>
    <t>Proceeds from exercise of stock options</t>
  </si>
  <si>
    <t>Payments of cash dividends</t>
  </si>
  <si>
    <t>Net cash (used in) provided by financing activities</t>
  </si>
  <si>
    <t>Net (decrease) increase in cash and cash equivalents</t>
  </si>
  <si>
    <t>Cash and cash equivalents at beginning of year</t>
  </si>
  <si>
    <t>Cash and cash equivalents at end of year</t>
  </si>
  <si>
    <t>SUPPLEMENTAL DISCLOSURES OF CASH FLOWS INFORMATION</t>
  </si>
  <si>
    <t>Cash paid during the year for interest, net of amount capitalized</t>
  </si>
  <si>
    <t>Cash paid for income taxes, net</t>
  </si>
  <si>
    <t>Noncash investing and financing activities</t>
  </si>
  <si>
    <t>Purchased property and equipment in accounts payable</t>
  </si>
  <si>
    <t>Property and equipment acquired through notes payable and capitalized lease obligations</t>
  </si>
  <si>
    <t>Significant Accounting Policies</t>
  </si>
  <si>
    <t>Accounting Policies [Abstract]</t>
  </si>
  <si>
    <t>SIGNIFICANT ACCOUNTING POLICIES Operations Casey’s General Stores, Inc. and its subsidiaries (the Company/Casey’s) operate 1,878 convenience stores in 14 Midwest states. The stores are located primarily in smaller communities, many with populations of less than 5,000 . Retail sales in 2015 by category are as follows: 66% fuel, 24% grocery &amp; other merchandise, and 10% prepared food &amp; fountain. The Company’s products are readily available, and the Company is not dependent on a single supplier or only a few suppliers. Principles of consolidation The consolidated financial statements include the financial statements of Casey’s General Stores, Inc. and its wholly owned subsidiaries. All significant intercompany balances and transactions have been eliminated in consolidation. Use of estimates The preparation of financial statements in conformity with U.S. generally accepted accounting principles requires management to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 Cash equivalents We consider all highly liquid investments with a maturity at purchase of three months or less to be cash equivalents. Included in cash equivalents are money market funds and credit card, debit card and electronic benefits transfer transactions that process within three days. Inventories Inventories, which consist of merchandise and fuel, are stated at the lower of cost or market. For fuel, cost is determined through the use of the first-in, first-out (FIFO) method. For merchandise inventories, cost is determined through the use of the last-in, first-out (LIFO) method for financial and income tax reporting applied to inventory values determined primarily by our FIFO accounting system for warehouse inventories. The excess of current cost over the stated LIFO value was $53,428 and $48,777 at April 30, 2015 and 2014 , respectively. There were no material LIFO liquidations during the periods presented. Below is a summary of the inventory values at April 30, 2015 and 2014 : Fiscal 2015 Fiscal 2014 Fuel $ 69,056 $ 95,004 Merchandise 128,275 109,829 Total inventory $ 197,331 $ 204,833 Vendor allowances include rebates and other funds received from vendors to promote their products. The Company often receives such allowances on the basis of quantitative contract terms that vary by product and vendor or directly on the basis of purchases made. Vendor rebates in the form of rack display allowances (RDAs) are funds that we receive from various vendors for allocating certain shelf space to carry their specific products or to introduce new products in our stores for a particular period of time. The RDAs are treated as a reduction in cost of goods sold and are recognized ratably over the period covered by the applicable rebate agreement. These funds do not represent reimbursements of specific, incremental, identifiable costs incurred by us in selling the vendor’s products. Vendor rebates in the form of billbacks are treated as a reduction in cost of goods sold and are recognized at the time the product is sold. Reimbursements of an operating expense (e.g., advertising) are recorded as reductions of the related expense. Renewable Identification Numbers (RINs) are recorded as a reduction in cost of goods sold in the period when the Company commits to a price and agrees to sell all of the RINs earned during a specified period. The Company includes in cost of goods sold the costs incurred to acquire fuel and merchandise, including excise taxes, less vendor allowances and rebates and RINs. Goodwill Goodwill and intangible assets with indefinite lives are tested for impairment at least annually. The Company assesses impairment annually at year-end using a market based approach to establish fair value. All of the goodwill assigned to the individual stores is aggregated into a single reporting unit due to the similar economic characteristics of the stores. As of April 30, 2015 , there was $127,046 of goodwill and management’s analysis of recoverability completed as of the fiscal year-end yielded no evidence of impairment. Depreciation and amortization Depreciation of property and equipment and amortization of capital lease assets are computed principally by the straight-line method over the following estimated useful lives: Buildings 25-40 years Machinery and equipment 5-30 years Leasehold interest in property and equipment Lesser of term of lease or life of asset Leasehold improvements Lesser of term of lease or life of asset The Company monitors stores and will accelerate depreciation if the expected life of the asset is reduced due to the operation of the store or the Company’s plans. Store closings and asset impairment The Company writes down property and equipment of stores it is closing to estimated net realizable value at the time management commits to a plan to close such stores and begins active marketing of the stores. The Company bases the estimated net realizable value of property and equipment on its experience in utilizing and/or disposing of similar assets and on estimates provided by its own and/or third-party real estate experts. The Company monitors closed and underperforming stores for an indication that the carrying amount of assets may not be recoverable. If the sum of the expected future undiscounted cash flows is less than the carrying amount of the assets, an impairment loss is recognized to the extent carrying value of the assets exceeds their estimated fair value. Fair value is based on management’s estimate of the price that would be received to sell an asset in an orderly transaction between market participants. The estimate is derived from offers, actual sale or disposition of assets subsequent to year-end, and other indications of fair value, which are considered Level 3 inputs. In determining whether an asset is impaired, assets are grouped at the lowest level for which there are identifiable cash flows that are largely independent of the cash flows of other groups of assets, which for the Company is generally on a store-by-store basis. The Company incurred impairment charges of $1,785 in fiscal 2015 , $2,542 in fiscal 2014 , and $3,680 in fiscal 2013 . Impairment charges are a component of operating expenses. Excise taxes Excise taxes approximating $715,000 , $646,000 , and $596,000 on retail fuel sales are included in total revenue and cost of goods sold for fiscal 2015 , 2014 , and 2013 , respectively. 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 Revenue recognition The Company recognizes retail sales of fuel, grocery &amp; other merchandise, prepared food &amp; fountain, and commissions on lottery, prepaid phone cards, and video rentals at the time of the sale to the customer. Sales taxes collected from customers and remitted to the government are recorded on a net basis in the consolidated financial statements. Net income per common share Basic earnings per share have been computed by dividing net income by the weighted average shares outstanding during each of the years. The calculation of diluted earnings per share treats stock options and restricted stock units outstanding as potential common shares to the extent they are dilutive. 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the related long-lived asset at the time an underground storage tank is installed. The Company amortizes the amount added to other asset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 There were no material changes in our asset retirement obligation estimates during fiscal 2015 . The recorded asset for asset retirement obligations was $9,234 and $8,391 at April 30, 2015 and 2014 , respectively, and is recorded in other assets, net of amortization. The discounted liability was $14,014 and $12,854 at April 30, 2015 and 2014 , respectively, and is recorded in other long-term liabilities. Self-insurance The Company is primarily self-insured for employee healthcare, workers’ compensation, general liability, and automobile claims. The self-insurance claim liability for workers’ compensation, general liability, and automobile claims is determined actuarially at each year end based on claims filed and an estimate of claims incurred but not yet reported. Actuarial projections of the losses are employed due to the high degree of variability in the liability estimates. Some factors affecting the uncertainty of claims include the development time frame, settlement patterns, litigation and adjudication direction, and medical treatment and cost trends. The liability is not discounted. The balance of our self-insurance reserves were $31,389 and $28,429 for the years ended April 30, 2015 and 2014 , respectively. Environmental remediation liabilities The Company accrues for environmental remediation liabilities when it is probable a liability has been incurred and the amount of loss can be reasonably estimated. Derivative instruments There were no options or futures contracts as of or during the years ended April 30, 2015 , 2014 , or 2013 . However, we do from time to time, participate in a forward buy of certain commodities, primarily cheese and coffee. These are not accounted for as derivatives under the normal purchase and normal sale exclusions under the applicable guidance. Stock-based compensation Stock-based compensation is recorded based upon the fair value of the award on the grant date. The cost of the award is recognized ratably in the statement of income over the vesting period of the award. Segment reporting As of April 30, 2015 , we operated 1,878 stores in 14 states. Our stores offer a broad selection of merchandise, fuel and other products and services designed to appeal to the convenience needs of our customers. We manage the business on the basis of one operating segment and therefore, have only one reportable segment. Our stores sell similar products and services, use similar processes to sell those products and services, and sell their products and services to similar classes of customers. We make specific disclosures concerning the three broad merchandise categories of fuel, grocery &amp; other merchandise, and prepared food &amp; fountain because it makes it easier for us to discuss trends and operational initiatives within our business and industry. Although we can separate gross margins within these categories (and further sub-categories), the operating expenses associated with operating a store that sells these products are not separable by these three categories. Recent accounting pronouncements In April 2014, the Financial Accounting Standards Board (FASB) issued Accounting Standards Update (ASU) No. 2014-8, Reporting Discontinued Operations and Disclosures of Disposals of Components of an Entity , to clarify the definition of discontinued operations, limiting it to disposals of components that represent a strategic shift that has or will have a major effect on operations and financial results. Examples of a strategic shift include disposals of a major geographic area, a major line of business, or a major equity method investment. The standard was effective prospectively for disposals that occur within annual periods beginning on or after December 15, 2014, and interim periods within those annual periods. It was adopted by the Company on May 1, 2015. It did not have a material impact on our consolidated financial statements. In May 2014, the FASB issued ASU No. 2014-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May 1, 2017. Early application is not permitted. The standard permits the use of either the retrospective or cumulative effect transition method. The Company is evaluating the effect that ASU 2014-9 will have on its consolidated financial statements and related disclosures. The Company has not yet selected a transition method nor has it determined the effect of the standard on its ongoing financial reporting. In April 2015, the FASB proposed to defer the effective date of this guidance by one year, with early adoption permitted on the original effective date.</t>
  </si>
  <si>
    <t>Acquisitions</t>
  </si>
  <si>
    <t>Business Combinations [Abstract]</t>
  </si>
  <si>
    <t>ACQUISITIONS During the year ended April 30, 2015 , the Company acquired 36 stores through a variety of single store and multi-store transactions with several unrelated third parties. Of the 36 stores acquired, 32 were re-opened as a Casey's store during the 2015 fiscal year, three were closed permanently and one will be opened during the 2016 fiscal year. The acquisitions meet the criteria to be considered business combinations. The stores were valued using a discounted cash flow model on a location by location basis. The acquisitions were recorded in the financial statements by allocating the purchase price to the assets acquired, including intangible assets and liabilities assumed, based on their estimated fair values at the acquisition date. The excess of the cost of the acquisition over the net amounts assigned to the fair value of the assets acquired and the liabilities assumed is recorded as goodwill. All of the goodwill associated with these transactions will be deductible for income tax purposes over 15 years . Allocation of the purchase price for the transactions in aggregate is as follows (in thousands): Assets acquired: Inventories $ 2,863 Property and equipment 31,740 Total assets 34,603 Liabilities assumed: Accrued expenses 86 Total liabilities 86 Net tangible assets acquired 34,517 Goodwill 6,640 Total consideration paid $ 41,157 The following unaudited pro forma information presents a summary of our consolidated results of operations as if the transactions referenced above occurred at the beginning of the first fiscal year of the periods presented (amounts in thousands, except per share data): Years Ended April 30, 2015 2014 Total revenue $ 7,794,626 $ 7,948,786 Net income $ 181,100 $ 128,265 Net income per common share Basic $ 4.67 $ 3.34 Diluted $ 4.63 $ 3.30</t>
  </si>
  <si>
    <t>Fair Value of Financial Instruments and Long Term Debt</t>
  </si>
  <si>
    <t>Fair Value Disclosures [Abstract]</t>
  </si>
  <si>
    <t>FAIR VALUE OF FINANCIAL INSTRUMENTS AND LONG-TERM DEBT A summary of the fair value of the Company’s financial instruments follows. Cash and cash equivalents, receivables, and accounts payable The carrying amount approximates fair value due to the short maturity of these instruments or the recent purchase of the instruments at current rates of interest. Long-term debt The fair value of the Company’s long-term debt and capital lease obligations is estimated based on the current rates offered to the Company for debt of the same or similar issues. The fair value of the Company’s long-term debt and capital lease obligations was approximately $887,000 and $841,000 , respectively, at April 30, 2015 and 2014 . The Company’s long-term debt at carrying amount by issuance is as follows: As of April 30, 2015 2014 Capitalized lease obligations discounted at 5.22% to 7.09% due in various monthly installments through 2048 (Note 7) $ 9,643 $ 10,195 5.72% Senior notes due in 14 installments beginning September 30, 2012 and ending March 30, 2020 75,000 75,000 5.22% Senior notes due August 9, 2020 569,000 569,000 3.67% Senior notes (Series A) due in 7 installments beginning June 17, 2022, and ending June 15, 2028 150,000 150,000 3.75% Senior notes (Series B) due in 7 installments beginning December 17, 2022 and ending December 18, 2028 50,000 50,000 853,643 854,195 Less current maturities 15,398 553 $ 838,245 $ 853,642 At April 30, 2015 , the Company had a bank line of credit arrangement consisting of two Promissory Notes, in the principal amount of $50,000 each (together, the “Notes”). The Notes evidenced a revolving line of credit in the aggregate principal amount of $100,000 and bear interest at variable rates subject to change from time to time based on changes in an independent index referred to in the Notes as the Federal Funds Offered Rate (the “Index”). On December 17, 2013, the Company cancelled a $25,000 Promissory Note that was part of its line of credit. The interest rate to be applied to the unpaid principal balance of the first Note was at a rate of 0.750% over the Index. The interest rate applicable to the second note is 1.000% over the Index. There was a $0 balance owed on the Notes at both April 30, 2015 and April 30, 2014 . The line of credit is due upon demand. Interest expense is net of interest income of $158 , $214 , and $211 for the years ended April 30, 2015 , 2014 , and 2013 , respectively. Interest expense is also net of interest capitalized of $1,209 , $1,177 , and $894 during the years ended April 30, 2015 , 2014 , and 2013 , respectively. The agreements relating to the above long-term debt contain certain operating and financial covenants. At April 30, 2015 , the Company was in compliance with all such financial covenants. Listed below are the aggregate maturities of long-term debt, including capitalized lease obligations, for the 5 years commencing May 1, 2015 and thereafter: Years ended April 30, Capital Leases Senior Notes Total 2016 $ 398 $ 15,000 $ 15,398 2017 375 15,000 15,375 2018 396 15,000 15,396 2019 417 15,000 15,417 2020 441 15,000 15,441 Thereafter 7,616 769,000 776,616 $ 9,643 $ 844,000 $ 853,643</t>
  </si>
  <si>
    <t>Preferred and Common Stock</t>
  </si>
  <si>
    <t>Disclosure of Compensation Related Costs, Share-based Payments [Abstract]</t>
  </si>
  <si>
    <t>Preferred And Common Stock</t>
  </si>
  <si>
    <t>PREFERRED AND COMMON STOCK Preferred stock The Company has 1,000,000 authorized shares of preferred stock of which 250,000 shares have been designated as Series A Serial Preferred Stock. No shares have been issued. Common stock The Company currently has 120,000,000 authorized shares of common stock. Stock option plans The 2009 Stock Incentive Plan (the “Plan”), was approved by the Board of Directors in June 2009 and approved by the shareholders in September 2009. The Plan replaced the 2000 Option Plan and the Non-employee Director Stock Plan (together, the “Prior Plans”). There are 3,894,908 shares available for grant at April 30, 2015 under the Plan. Awards made under the Plan may take the form of stock options, restricted stock or restricted stock units. Each share issued pursuant to a stock option will reduce the shares available for grant by one , and each share issued pursuant to an award of restricted stock or restricted stock units will reduce the shares available for grant by two . Restricted stock is transferred to the employee or non-employee immediately upon grant, whereas restricted stock units have a vesting period that must expire before the stock is transferred. We account for stock-based compensation by estimating the fair value of stock options granted under the Plan using market price of a share of our common stock on the date of grant. We recognize this fair value as an operating expense in our consolidated statements of income over the requisite service period using the straight-line method. Additional information regarding the Plan is provided in the Company’s 2009 Proxy Statement. At April 30, 2015 , stock options for 401,800 shares (which expire between 2015 and 2021) were outstanding. All stock option shares issued are previously unissued authorized shares. On June 10, 2011, restricted stock units with respect to a total of 9,198 shares were granted to certain employees under the annual incentive compensation program. The fair value of the Company’s shares on the date of grant was $40.49 . These awards vested on May 1, 2014 and compensation expense was recognized ratably over the vesting period. This award was granted at no cost to the employee. On June 23, 2011, stock options totaling 441,000 shares were granted to certain officers and key employees. Also on the same date, restricted stock units totaling 15,000 shares were granted to the CEO. The fair value of the Company’s shares on the date of grant was $44.39 . These awards vested on June 23, 2014 and compensation expense was recognized ratably over the vesting period. These awards were granted at no cost to the employees. On September 16, 2011, restricted stock units with respect to a total of 14,000 shares were granted to the non-employee members of the Board. The fair value of the Company’s shares on the date of grant was $47.59 . This award was also granted at no cost to the non-employee members of the Board. This award vested on May 1, 2012 and compensation expense was recognized ratably over the vesting period. On June 8, 2012, restricted stock units with respect to a total of 32,998 shares were granted to certain employees under the annual incentive compensation program. The fair value of the Company’s shares on the date of grant was $59.48 . These awards vested on May 1, 2015 and compensation expense was recognized ratably over the vesting period. This award was granted at no cost to the grantee. On September 14, 2012, restricted stock units with respect to a total of 14,000 shares were granted to the non-employee members of the Board. The fair value of the Company’s shares on the date of grant was $58.93 . This award was granted at no cost to the non-employee members of the Board. This award vested on May 1, 2013 and compensation expense was recognized ratably over the vesting period. On June 7, 2013 and June 19, 2013 restricted stock units with respect to a total of 77,650 shares were granted to certain officers and key employees. The fair value of the Company’s shares was $62.26 on June 7, 2013 ( 76,150 shares) and $60.47 on June 19, 2013 ( 1,500 shares). These awards were granted at no cost to the grantee. These awards will vest on June 7, 2016 and compensation expense is currently being recognized ratably over the vesting period. On September 13, 2013, restricted stock units totaling 14,000 shares were granted to the non-employee members of the Board. The fair value of the Company’s shares on the date of grant was $71.02 . This award was granted at no cost to the non-employee members of the Board. This award vested on May 1, 2014 and compensation expense was recognized ratably over the vesting period. On June 6, 2014, restricted stock units with respect to a total of 91,000 shares were granted to certain officers and key employees. The fair value of these awards was $6,584 . These awards will vest on June 6, 2017. Also on that same date, restricted stock totaling 30,538 shares were granted to certain officers and key employees. The award was due to the financial performance of the Company based upon the 2014 annual incentive performance goals. The award vested immediately upon grant and the fair value was $2,209 at the time of the grant. Both awards were granted at no cost to the employees. On September 19, 2014, restricted stock totaling 13,955 shares were granted to the non-employee members of the Board. This award was granted at no cost to the non-employee members of the Board. The award vested immediately upon grant and the fair value was $990 at the time of the grant. Information concerning the issuance of stock options under the Plan and Prior Plans is presented in the following table: Number of option shares Weighted average option exercise price Outstanding at April 30, 2012 1,053,509 $ 32.59 Granted — — Exercised (198,200 ) 23.82 Forfeited (500 ) 14.08 Outstanding at April 30, 2013 854,809 $ 34.64 Granted — — Exercised (140,785 ) 23.93 Forfeited (2,000 ) 44.39 Outstanding at April 30, 2014 712,024 $ 36.73 Granted — — Exercised (310,224 ) 36.96 Forfeited — — Outstanding at April 30, 2015 401,800 $ 36.55 At April 30, 2015 , all outstanding options had an aggregate intrinsic value of $18,334 and a weighted average remaining contractual life of 5.13 years . All options are vested as of April 30, 2015 . The aggregate intrinsic value for the total of all options exercised during the year ended April 30, 2015 was $13,382 , and there were 441,000 shares that vested during the year ended April 30, 2015 . At April 30, 2015 , the range of exercise prices for outstanding options was $ 20.68 – $44.39 and the weighted average remaining contractual life of outstanding options was 5.13 years . The number of shares and weighted average remaining contractual life of the options by range of applicable exercise prices at April 30, 2015 were as follows: Range of exercise prices Number of shares Weighted average exercise price Weighted average remaining contractual life (years) 20.68-24.11 7,000 22.62 1.2 25.26-26.92 159,600 25.61 3.8 44.39 235,200 44.39 6.2 401,800 Information concerning the issuance of restricted stock units under the Plan is presented in the following table: Unvested at April 30, 2012 38,198 Granted 46,998 Vested (14,000 ) Forfeited — Unvested at April 30, 2013 71,196 Granted 91,650 Vested (14,150 ) Forfeited (150 ) Unvested at April 30, 2014 148,546 Granted 91,000 Vested (38,198 ) Forfeited (7,418 ) Unvested at April 30, 2015 193,930 Total compensation costs recorded for the years ended April 30, 2015 , 2014 and 2013 were $7,307 , $5,600 , and $4,270 , respectively, for the stock options, restricted stock, and restricted stock unit awards. As of April 30, 2015 , there was $5,714 of total unrecognized compensation costs related to the Plan and Prior Plans for costs related to restricted stock units which are expected to be recognized ratably through fiscal 2018.</t>
  </si>
  <si>
    <t>Net Income Per Common Share</t>
  </si>
  <si>
    <t>Earnings Per Share [Abstract]</t>
  </si>
  <si>
    <t>NET INCOME PER COMMON SHARE Computations for basic and diluted earnings per common share are presented below: Years ended April 30, 2015 2014 2013 Basic Net income $ 180,628 $ 126,820 $ 103,814 Weighted average shares outstanding-basic 38,743,227 38,457,680 38,297,083 Basic earnings per common share $ 4.66 $ 3.30 $ 2.71 Diluted Net income $ 180,628 $ 126,820 $ 103,814 Weighted-average shares outstanding-basic 38,743,227 38,457,680 38,297,083 Plus effect of stock options and restricted stock units 360,606 410,726 322,993 Weighted-average shares outstanding-diluted 39,103,833 38,868,406 38,620,076 Diluted earnings per common share $ 4.62 $ 3.26 $ 2.69 There were no options considered antidilutive; therefore, all options were included in the computation of dilutive earnings per share for fiscal 2015 , 2014 , and fiscal 2013 , respectively.</t>
  </si>
  <si>
    <t>Income Taxes</t>
  </si>
  <si>
    <t>Income Tax Disclosure [Abstract]</t>
  </si>
  <si>
    <t>INCOME TAXES Income tax expense attributable to earnings consisted of the following components: Years ended April 30, 2015 2014 2013 Current tax expense Federal $ 49,593 $ 44,078 $ 23,519 State 7,093 5,657 4,455 56,686 49,735 27,974 Deferred tax expense 44,711 17,089 31,828 Total income tax expense $ 101,397 $ 66,824 $ 59,802 The tax effects of temporary differences that gave rise to significant portions of the deferred tax assets and deferred tax liabilities were as follows: As of April 30, 2015 2014 Deferred tax assets Accrued liabilities and reserves $ 8,593 $ 16,830 Property and equipment depreciation 12,846 11,788 Workers compensation 9,536 8,501 Deferred compensation 6,653 6,272 Equity compensation 3,767 3,598 State net operating losses &amp; tax credits 626 2,757 Other 1,787 3,265 Total gross deferred tax assets 43,808 53,011 Less valuation allowance 228 — Total net deferred tax assets 43,580 53,011 Deferred tax liabilities Property and equipment depreciation (363,965 ) (332,095 ) Goodwill (18,319 ) (14,989 ) Other (738 ) (658 ) Total gross deferred tax liabilities (383,022 ) (347,742 ) Net deferred tax liability $ (339,442 ) $ (294,731 ) At April 30, 2015 , the Company had net operating loss carryforwards for state income tax purposes of approximately $69,594 , which are available to offset future state taxable income. These net operating loss carryforwards expire during the years 2019 through 2034 . In addition, the Company had state alternative minimum tax credit carryforwards of approximately $156 , which are available to reduce future state regular income taxes over an indefinite period. There was a valuation allowance of $228 and $0 for state net operating loss deferred tax assets as of April 30, 2015 and 2014 . The change in the valuation allowance was $228 and $0 for the years ending April 30, 2015 and 2014 , respectively.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Total reported tax expense applicable to the Company’s continuing operations varies from the tax that would have resulted from applying the statutory U.S. federal income tax rates to income before income taxes. Out of period adjustments of $2,760 were recorded in fiscal 2014. Years ended April 30, 2015 2014 2013 Income taxes at the statutory rates 35.0 % 35.0 % 35.0 % Federal tax credits (1.7 )% (2.1 )% (1.8 )% State income taxes, net of federal tax benefit 3.1 % 3.2 % 2.4 % Out of period adjustments — % (1.4 )% — % Other (0.4 )% (0.2 )% 1.0 % 36.0 % 34.5 % 36.6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d a total of $8,043 and $9,244 in gross unrecognized tax benefits at April 30, 2015 and 2014 , respectively which is recorded in other long-term liabilities in the consolidated balance sheet. Of this amount, $5,264 represents the amount of unrecognized tax benefits that, if recognized, would impact our effective tax rate. Unrecognized tax benefits decreased ( $1,201 ) during the twelve months ended April 30, 2015 , due primarily to the expiration of certain statute of limitations exceeding the increase associated with income tax filing positions for the current year. A reconciliation of the beginning and ending amount of unrecognized tax benefits is as follows: 2015 2014 Beginning balance $ 9,244 $ 8,938 Additions based on tax positions related to current year 1,186 1,229 Additions for tax positions of prior years 13 415 Reductions for tax positions of prior years — — Reductions due to lapse of applicable statute of limitations (2,400 ) (1,338 ) Settlements — — Ending balance $ 8,043 $ 9,244 The total net amount of accrued interest and penalties for such unrecognized tax benefits was $152 and $402 at April 30, 2015 and 2014 , respectively, and is included in other long-term liabilities. Net interest and penalties included in income tax expense for the twelve month period ended April 30, 2015 was a decrease in tax expense of $250 and an increase of $116 for the year ended April 30, 2014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State of Illinois is examining tax years 2011 and 2012. Additionally, the IRS is currently examining tax year 2012. The Company has no other ongoing federal or state income tax examinations. The Company does not have any outstanding litigation related to tax matters. At this time, the Company’s best estimate of the reasonably possible change in the amount of the gross unrecognized tax benefits is a decrease of $2,891 during the next twelve months mainly due to the expiration of certain statute of limitations. The federal statute of limitations remains open for the years 2011 and forward. Tax years 2010 and forward are subject to audit by state tax authorities depending on open statute of limitations waivers and the tax code of each state. On May 1, 2014, the Company adopted the Financial Accounting Standards Board Accounting Standards Update (“ASU”) No. 2013-11, Presentation of an Unrecognized Tax Benefit When a Net Operating Loss Carryforward, a Similar Tax Loss, or a Tax Credit Carryforward Exists . The pronouncement requires unrecognized tax benefits to be offset on the balance sheet by any same-jurisdiction net operating loss or tax credit carryforward that would be used to settle the position with a tax authority. The adoption of ASU 2013-11 did not have a material impact on the Company’s consolidated financial statements.</t>
  </si>
  <si>
    <t>Leases</t>
  </si>
  <si>
    <t>Leases [Abstract]</t>
  </si>
  <si>
    <t>LEASES The Company leases certain property and equipment used in its operations. Generally, the leases are for primary terms of from five to twenty years with options either to renew for additional periods or to purchase the premises and call for payment of property taxes, insurance, and maintenance by the lessee. The following is an analysis of the leased property under capital leases by major classes: Asset balances at April 30, 2015 2014 Real estate $ 13,480 $ 13,668 Equipment 2,564 2,610 16,044 16,278 Less accumulated amortization 5,666 5,202 $ 10,378 $ 11,076 Future minimum payments under the capital leases and noncancelable operating leases with initial or remaining terms of one year or more consisted of the following at April 30, 2015 : Years ended April 30, Capital leases Operating leases 2016 $ 904 $ 910 2017 868 827 2018 870 814 2019 876 553 2020 967 246 Thereafter 11,992 87 Total minimum lease payments 16,477 $ 3,437 Less amount representing interest 6,834 Present value of net minimum lease payments $ 9,643 The total rent expense under operating leases was $1,961 in 2015 , $1,424 in 2014 , and $1,773 in 2013 .</t>
  </si>
  <si>
    <t>Benefit Plans</t>
  </si>
  <si>
    <t>Compensation and Retirement Disclosure [Abstract]</t>
  </si>
  <si>
    <t>BENEFIT PLANS 401(k) plan The Company provides employees with a defined contribution 401(k) plan. The 401(k) plan covers all employees who meet minimum age and service requirements. The Company contributions consist of matching amounts and are allocated based on employee contributions. Contributions to the 401(k) plan were $5,852 , $5,348 , and $4,949 for the years ended April 30, 2015 , 2014 , and 2013 , respectively. On April 30, 2015 and 2014 , 1,453,251 and 1,488,510 shares of common stock, respectively, were held by the trustee of the 401(k) plan in trust for distribution to eligible participants upon death, disability, retirement, or termination of employment. Shares held by the 401(k) plan are treated as outstanding in the computation of net income per common share. Supplemental executive retirement plan The Company has a nonqualified supplemental executive retirement plan (SERP) for two of its executive officers, one of whom retired April 30, 2003 and the other on April 30, 2008. The SERP provides for the Company to pay annual retirement benefits, up to 50% of base compensation until death of the officer. If death occurs within twenty years of retirement, the benefits become payable to the officer’s spouse (at a reduced level) until the spouse’s death or twenty years from the date of the officer’s retirement, whichever comes first. The Company has accrued the deferred compensation over the term of employment. The amounts accrued at April 30, 2015 and 2014 , respectively, were $5,626 and $5,925 . The discount rates used were 4% and 4.4% , respectively, at April 30, 2015 and 2014 . The amount expensed in fiscal 2015 was $326 and the Company expects to pay $625 per year for each of the next five years. Expense incurred in fiscal 2014 and fiscal 2013 was $93 and $471 , respectively. Other postemployment benefits The Company also has deferred compensation agreements with three other individuals, one current and two former employees. The amounts accrued at April 30, 2015 and 2014 were $3,960 and $3,950 , respectively. The Company expects to pay $167 , $497 , $497 , $447 and $422 the next five years under the agreements. The expense incurred in fiscal 2015 , 2014 and 2013 was $219 , $156 , and $438 respectively.</t>
  </si>
  <si>
    <t>Commitments</t>
  </si>
  <si>
    <t>Commitments and Contingencies Disclosure [Abstract]</t>
  </si>
  <si>
    <t>COMMITMENTS The Company has entered into an employment agreement with its chief executive officer. The agreement provides that the officer will receive aggregate base compensation of not less than $660 per year exclusive of bonuses. The agreement also provides for certain payments in the case of death or disability of the officer. The Company also has entered into employment agreements with fifteen other key employees, providing for certain payments in the event of termination following a change of control of the Company.</t>
  </si>
  <si>
    <t>Contingencies</t>
  </si>
  <si>
    <t>Loss Contingency [Abstract]</t>
  </si>
  <si>
    <t>CONTINGENCIES Environmental compliance The United States Environmental Protection Agency and several states have adopted laws and regulations relating to underground storage tanks used for petroleum products. Several states in which the Company does business have trust fund programs with provisions for sharing or reimbursing corrective action or remediation costs. Management currently believes that substantially all capital expenditures for electronic monitoring, cathodic protection, and overfill/spill protection to comply with existing regulations have been completed. The Company has an accrued liability at April 30, 2015 and 2014 of approximately $388 and $300 , respectively, for estimated expenses related to anticipated corrective actions or remediation efforts, including relevant legal and consulting costs. Management believes the Company has no material joint and several environmental liability with other parties. Additional regulations or amendments to the existing regulations could result in future revisions to such estimated expenditures. Legal matters As previously reported, the Company was named as a defendant in four lawsuits (“hot fuel” cases) brought in the federal courts in Kansas and Missouri against a variety of fuel retailers, which were consolidated in the U.S. District Court for the District of Kansas in Kansas City, Kansas as part of the multidistrict “Motor Fuel Temperature Sales Practices Litigation”. On November 20, 2012, the Court preliminarily approved the previously-reported settlement involving the Company, which when approved in final form by the Court following notice to the Class would result in the settlement and dismissal of all claims against Casey’s in the multidistrict litigation. The preliminarily approved settlement includes, but is not limited to, a commitment on the part of the Company to “sticker” certain information on its fuel pumps and make a monetary payment (which is not considered to be material in amount) to the plaintiff class. The process of notice to the class began in February 2015 with notice being published in various media outlets including selected radio stations and newspapers. Objections and exclusions to the proposed settlement must be submitted electronically or postmarked by March 23, 2015. The Fairness Hearing to consider whether the settlements are fair, reasonable and adequate was held on June 9, 2015. In addition, the Company was named as a defendant in a purported class action recently filed in federal court in Missouri on behalf of all individuals on whom Casey’s obtained a consumer report for employment purposes in the last two years. Plaintiff alleges Casey’s violated the Fair Credit Reporting Act (FCRA)’s stand-alone disclosure requirement. Casey’s has obtained approximately 3,900 consumer reports in the last year. The FCRA provides for statutory damages of $100 to $1,000 for each willful violation, as well as punitive damages and attorneys’ fees. The Company does not believe it is liable to the plaintiff and intends to contest the matter vigorously. From time to time we may be involved in other legal and administrative proceedings or investigations arising from the conduct of our business operations, including contractual disputes; employment or personnel matters; personal injury and property damage claims; and claims by federal, state, and local regulatory authorities relating to the sale of products pursuant to licenses and permits issued by those authorities. Claims for compensatory or exemplary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 Other At April 30, 2015 , the Company was partially self-insured for workers’ compensation claims in all fourteen states of its marketing territory and was also partially self-insured for general liability and auto liability under an agreement that provides for annual stop-loss limits equal to or exceeding approximately $1,000 . To facilitate this agreement, letters of credit approximating $19,155 and $15,000 , respectively, were issued and outstanding at April 30, 2015 and 2014 , on the insurance company’s behalf. The Company also has investments of approximately $223 in escrow as required by one state for partial self-insurance of workers’ compensation claims. Additionally, the Company is self-insured for its portion of employee medical expenses. At April 30, 2015 and 2014 , the Company had $31,389 and $28,429 , respectively, in accrued expenses for estimated claims relating to self-insurance, the majority of which has been actuarially determined.</t>
  </si>
  <si>
    <t>Subsequent Events</t>
  </si>
  <si>
    <t>Subsequent Events [Abstract]</t>
  </si>
  <si>
    <t>SUBSEQUENT EVENTS Events that have occurred subsequent to April 30, 2015 have been evaluated for disclosure through the filing date of this Annual Report on Form 10-K with the Securities and Exchange Commission.</t>
  </si>
  <si>
    <t>Quarterly Financial Data</t>
  </si>
  <si>
    <t>Quarterly Financial Information Disclosure [Abstract]</t>
  </si>
  <si>
    <t xml:space="preserve">QUARTERLY FINANCIAL DATA (Dollars in thousands, except per share amounts) (Unaudited) Year ended April 30, 2015 Q1 Q2 Q3 Q4 Year Total Total revenue Fuel $ 1,607,126 1,470,768 1,056,458 1,010,033 5,144,385 Grocery &amp; other merchandise 478,586 466,934 412,711 436,591 1,794,822 Prepared food &amp; fountain 194,610 201,196 190,393 194,688 780,887 Other 10,864 11,313 12,399 12,546 47,122 $ 2,291,186 2,150,211 1,671,961 1,653,858 7,767,216 Gross profit* Fuel $ 87,872 89,637 98,418 75,228 351,155 Grocery &amp; other merchandise 155,683 151,025 128,572 140,230 575,510 Prepared food &amp; fountain 116,511 119,322 111,672 118,551 466,056 Other 10,848 11,298 12,384 12,534 47,064 $ 370,914 371,282 351,046 346,543 1,439,785 Net income $ 50,097 49,869 39,319 41,343 180,628 Income per common share Basic 1.30 1.29 1.01 1.06 4.66 Diluted 1.28 1.28 1.01 1.05 4.62 Year ended April 30, 2014 Q1 Q2 Q3 Q4 Year Total Total revenue Fuel $ 1,514,874 1,416,980 1,255,774 1,366,952 5,554,580 Grocery &amp; other merchandise 423,585 416,552 364,846 378,251 1,583,234 Prepared food &amp; fountain 166,248 171,751 158,200 162,977 659,176 Other 10,042 10,602 11,235 11,386 43,265 $ 2,114,749 2,015,885 1,790,055 1,919,566 7,840,255 Gross profit* Fuel $ 91,227 67,816 55,892 52,937 267,872 Grocery &amp; other merchandise 138,412 134,708 113,429 121,387 507,936 Prepared food &amp; fountain 102,754 106,171 96,147 97,924 402,996 Other 10,028 10,590 11,222 11,372 43,212 $ 342,421 319,285 276,690 283,620 1,222,016 Net income $ 53,795 39,430 12,663 20,932 126,820 Income per common share Basic 1.40 1.03 0.33 0.54 3.30 Diluted 1.39 1.01 0.33 0.54 3.26 * Gross profit is given before charge for depreciation and amortization and credit card fees. </t>
  </si>
  <si>
    <t>Significant Accounting Policies (Policies)</t>
  </si>
  <si>
    <t>Principles of Consolidation</t>
  </si>
  <si>
    <t>Principles of consolidation The consolidated financial statements include the financial statements of Casey’s General Stores, Inc. and its wholly owned subsidiaries. All significant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si>
  <si>
    <t>Cash Equivalents</t>
  </si>
  <si>
    <t>Cash equivalents We consider all highly liquid investments with a maturity at purchase of three months or less to be cash equivalents. Included in cash equivalents are money market funds and credit card, debit card and electronic benefits transfer transactions that process within three days.</t>
  </si>
  <si>
    <t>Inventories Inventories, which consist of merchandise and fuel, are stated at the lower of cost or market. For fuel, cost is determined through the use of the first-in, first-out (FIFO) method. For merchandise inventories, cost is determined through the use of the last-in, first-out (LIFO) method for financial and income tax reporting applied to inventory values determined primarily by our FIFO accounting system for warehouse inventories. The excess of current cost over the stated LIFO value was $53,428 and $48,777 at April 30, 2015 and 2014 , respectively. There were no material LIFO liquidations during the periods presented. Below is a summary of the inventory values at April 30, 2015 and 2014 : Fiscal 2015 Fiscal 2014 Fuel $ 69,056 $ 95,004 Merchandise 128,275 109,829 Total inventory $ 197,331 $ 204,833 Vendor allowances include rebates and other funds received from vendors to promote their products. The Company often receives such allowances on the basis of quantitative contract terms that vary by product and vendor or directly on the basis of purchases made. Vendor rebates in the form of rack display allowances (RDAs) are funds that we receive from various vendors for allocating certain shelf space to carry their specific products or to introduce new products in our stores for a particular period of time. The RDAs are treated as a reduction in cost of goods sold and are recognized ratably over the period covered by the applicable rebate agreement. These funds do not represent reimbursements of specific, incremental, identifiable costs incurred by us in selling the vendor’s products. Vendor rebates in the form of billbacks are treated as a reduction in cost of goods sold and are recognized at the time the product is sold. Reimbursements of an operating expense (e.g., advertising) are recorded as reductions of the related expense. Renewable Identification Numbers (RINs) are recorded as a reduction in cost of goods sold in the period when the Company commits to a price and agrees to sell all of the RINs earned during a specified period. The Company includes in cost of goods sold the costs incurred to acquire fuel and merchandise, including excise taxes, less vendor allowances and rebates and RINs.</t>
  </si>
  <si>
    <t>Goodwill Goodwill and intangible assets with indefinite lives are tested for impairment at least annually. The Company assesses impairment annually at year-end using a market based approach to establish fair value. All of the goodwill assigned to the individual stores is aggregated into a single reporting unit due to the similar economic characteristics of the stores.</t>
  </si>
  <si>
    <t>Store Closing and Asset Impairment</t>
  </si>
  <si>
    <t>Store closings and asset impairment The Company writes down property and equipment of stores it is closing to estimated net realizable value at the time management commits to a plan to close such stores and begins active marketing of the stores. The Company bases the estimated net realizable value of property and equipment on its experience in utilizing and/or disposing of similar assets and on estimates provided by its own and/or third-party real estate experts. The Company monitors closed and underperforming stores for an indication that the carrying amount of assets may not be recoverable. If the sum of the expected future undiscounted cash flows is less than the carrying amount of the assets, an impairment loss is recognized to the extent carrying value of the assets exceeds their estimated fair value. Fair value is based on management’s estimate of the price that would be received to sell an asset in an orderly transaction between market participants. The estimate is derived from offers, actual sale or disposition of assets subsequent to year-end, and other indications of fair value, which are considered Level 3 inputs. In determining whether an asset is impaired, assets are grouped at the lowest level for which there are identifiable cash flows that are largely independent of the cash flows of other groups of assets, which for the Company is generally on a store-by-store basis.</t>
  </si>
  <si>
    <t>Depreciation and Amortization</t>
  </si>
  <si>
    <t>Depreciation and amortization Depreciation of property and equipment and amortization of capital lease assets are computed principally by the straight-line method over the following estimated useful lives: Buildings 25-40 years Machinery and equipment 5-30 years Leasehold interest in property and equipment Lesser of term of lease or life of asset Leasehold improvements Lesser of term of lease or life of asset The Company monitors stores and will accelerate depreciation if the expected life of the asset is reduced due to the operation of the store or the Company’s plans.</t>
  </si>
  <si>
    <t>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t>
  </si>
  <si>
    <t>Revenue Recognition</t>
  </si>
  <si>
    <t>Revenue recognition The Company recognizes retail sales of fuel, grocery &amp; other merchandise, prepared food &amp; fountain, and commissions on lottery, prepaid phone cards, and video rentals at the time of the sale to the customer. Sales taxes collected from customers and remitted to the government are recorded on a net basis in the consolidated financial statements.</t>
  </si>
  <si>
    <t>Net income per common share Basic earnings per share have been computed by dividing net income by the weighted average shares outstanding during each of the years. The calculation of diluted earnings per share treats stock options and restricted stock units outstanding as potential common shares to the extent they are dilutive.</t>
  </si>
  <si>
    <t>Asset Retirement Obligations</t>
  </si>
  <si>
    <t>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the related long-lived asset at the time an underground storage tank is installed. The Company amortizes the amount added to other asset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t>
  </si>
  <si>
    <t>Self Insurance</t>
  </si>
  <si>
    <t>Self-insurance The Company is primarily self-insured for employee healthcare, workers’ compensation, general liability, and automobile claims. The self-insurance claim liability for workers’ compensation, general liability, and automobile claims is determined actuarially at each year end based on claims filed and an estimate of claims incurred but not yet reported. Actuarial projections of the losses are employed due to the high degree of variability in the liability estimates. Some factors affecting the uncertainty of claims include the development time frame, settlement patterns, litigation and adjudication direction, and medical treatment and cost trends.</t>
  </si>
  <si>
    <t>Environmental Remediation Liabilities</t>
  </si>
  <si>
    <t>Environmental remediation liabilities The Company accrues for environmental remediation liabilities when it is probable a liability has been incurred and the amount of loss can be reasonably estimated.</t>
  </si>
  <si>
    <t>Derivatives Instruments</t>
  </si>
  <si>
    <t>Derivative instruments There were no options or futures contracts as of or during the years ended April 30, 2015 , 2014 , or 2013 . However, we do from time to time, participate in a forward buy of certain commodities, primarily cheese and coffee. These are not accounted for as derivatives under the normal purchase and normal sale exclusions under the applicable guidance.</t>
  </si>
  <si>
    <t>Stock-Based Compensation</t>
  </si>
  <si>
    <t>Stock-based compensation Stock-based compensation is recorded based upon the fair value of the award on the grant date. The cost of the award is recognized ratably in the statement of income over the vesting period of the award.</t>
  </si>
  <si>
    <t>Segment Reporting</t>
  </si>
  <si>
    <t>Segment reporting As of April 30, 2015 , we operated 1,878 stores in 14 states. Our stores offer a broad selection of merchandise, fuel and other products and services designed to appeal to the convenience needs of our customers. We manage the business on the basis of one operating segment and therefore, have only one reportable segment. Our stores sell similar products and services, use similar processes to sell those products and services, and sell their products and services to similar classes of customers. We make specific disclosures concerning the three broad merchandise categories of fuel, grocery &amp; other merchandise, and prepared food &amp; fountain because it makes it easier for us to discuss trends and operational initiatives within our business and industry. Although we can separate gross margins within these categories (and further sub-categories), the operating expenses associated with operating a store that sells these products are not separable by these three categories.</t>
  </si>
  <si>
    <t>Recent Accounting Pronouncements</t>
  </si>
  <si>
    <t>Recent accounting pronouncements In April 2014, the Financial Accounting Standards Board (FASB) issued Accounting Standards Update (ASU) No. 2014-8, Reporting Discontinued Operations and Disclosures of Disposals of Components of an Entity , to clarify the definition of discontinued operations, limiting it to disposals of components that represent a strategic shift that has or will have a major effect on operations and financial results. Examples of a strategic shift include disposals of a major geographic area, a major line of business, or a major equity method investment. The standard was effective prospectively for disposals that occur within annual periods beginning on or after December 15, 2014, and interim periods within those annual periods. It was adopted by the Company on May 1, 2015. It did not have a material impact on our consolidated financial statements. In May 2014, the FASB issued ASU No. 2014-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May 1, 2017. Early application is not permitted. The standard permits the use of either the retrospective or cumulative effect transition method. The Company is evaluating the effect that ASU 2014-9 will have on its consolidated financial statements and related disclosures. The Company has not yet selected a transition method nor has it determined the effect of the standard on its ongoing financial reporting.</t>
  </si>
  <si>
    <t>Significant Accounting Policies (Tables)</t>
  </si>
  <si>
    <t>Summary of the Inventory Values</t>
  </si>
  <si>
    <t>Below is a summary of the inventory values at April 30, 2015 and 2014 : Fiscal 2015 Fiscal 2014 Fuel $ 69,056 $ 95,004 Merchandise 128,275 109,829 Total inventory $ 197,331 $ 204,833</t>
  </si>
  <si>
    <t>Depreciation of Property and Equipment and Amortization of Capital Lease Assets</t>
  </si>
  <si>
    <t>Depreciation of property and equipment and amortization of capital lease assets are computed principally by the straight-line method over the following estimated useful lives: Buildings 25-40 years Machinery and equipment 5-30 years Leasehold interest in property and equipment Lesser of term of lease or life of asset Leasehold improvements Lesser of term of lease or life of asset</t>
  </si>
  <si>
    <t>Acquisitions (Tables)</t>
  </si>
  <si>
    <t>Allocation of Purchase Price</t>
  </si>
  <si>
    <t>Allocation of the purchase price for the transactions in aggregate is as follows (in thousands): Assets acquired: Inventories $ 2,863 Property and equipment 31,740 Total assets 34,603 Liabilities assumed: Accrued expenses 86 Total liabilities 86 Net tangible assets acquired 34,517 Goodwill 6,640 Total consideration paid $ 41,157</t>
  </si>
  <si>
    <t>Summary of Unaudited Pro Forma Information</t>
  </si>
  <si>
    <t>The following unaudited pro forma information presents a summary of our consolidated results of operations as if the transactions referenced above occurred at the beginning of the first fiscal year of the periods presented (amounts in thousands, except per share data): Years Ended April 30, 2015 2014 Total revenue $ 7,794,626 $ 7,948,786 Net income $ 181,100 $ 128,265 Net income per common share Basic $ 4.67 $ 3.34 Diluted $ 4.63 $ 3.30</t>
  </si>
  <si>
    <t>Fair Value of Financial Instruments and Long Term Debt (Tables)</t>
  </si>
  <si>
    <t>Carrying Value of Long-Term Debt</t>
  </si>
  <si>
    <t>The Company’s long-term debt at carrying amount by issuance is as follows: As of April 30, 2015 2014 Capitalized lease obligations discounted at 5.22% to 7.09% due in various monthly installments through 2048 (Note 7) $ 9,643 $ 10,195 5.72% Senior notes due in 14 installments beginning September 30, 2012 and ending March 30, 2020 75,000 75,000 5.22% Senior notes due August 9, 2020 569,000 569,000 3.67% Senior notes (Series A) due in 7 installments beginning June 17, 2022, and ending June 15, 2028 150,000 150,000 3.75% Senior notes (Series B) due in 7 installments beginning December 17, 2022 and ending December 18, 2028 50,000 50,000 853,643 854,195 Less current maturities 15,398 553 $ 838,245 $ 853,642</t>
  </si>
  <si>
    <t>Schedule of Maturities of Long-term Debt Including Capitalized Lease Obligations</t>
  </si>
  <si>
    <t>Listed below are the aggregate maturities of long-term debt, including capitalized lease obligations, for the 5 years commencing May 1, 2015 and thereafter: Years ended April 30, Capital Leases Senior Notes Total 2016 $ 398 $ 15,000 $ 15,398 2017 375 15,000 15,375 2018 396 15,000 15,396 2019 417 15,000 15,417 2020 441 15,000 15,441 Thereafter 7,616 769,000 776,616 $ 9,643 $ 844,000 $ 853,643</t>
  </si>
  <si>
    <t>Preferred and Common Stock (Tables)</t>
  </si>
  <si>
    <t>Schedule of Stock Options Activity</t>
  </si>
  <si>
    <t>Information concerning the issuance of stock options under the Plan and Prior Plans is presented in the following table: Number of option shares Weighted average option exercise price Outstanding at April 30, 2012 1,053,509 $ 32.59 Granted — — Exercised (198,200 ) 23.82 Forfeited (500 ) 14.08 Outstanding at April 30, 2013 854,809 $ 34.64 Granted — — Exercised (140,785 ) 23.93 Forfeited (2,000 ) 44.39 Outstanding at April 30, 2014 712,024 $ 36.73 Granted — — Exercised (310,224 ) 36.96 Forfeited — — Outstanding at April 30, 2015 401,800 $ 36.55</t>
  </si>
  <si>
    <t>Schedule of Shares Outstanding and Weighted-Average Remaining Contractual Life by Exercise Range</t>
  </si>
  <si>
    <t xml:space="preserve">The number of shares and weighted average remaining contractual life of the options by range of applicable exercise prices at April 30, 2015 were as follows: Range of exercise prices Number of shares Weighted average exercise price Weighted average remaining contractual life (years) 20.68-24.11 7,000 22.62 1.2 25.26-26.92 159,600 25.61 3.8 44.39 235,200 44.39 6.2 401,800 </t>
  </si>
  <si>
    <t>Schedule of Restricted Stock Units Award Activity</t>
  </si>
  <si>
    <t>Information concerning the issuance of restricted stock units under the Plan is presented in the following table: Unvested at April 30, 2012 38,198 Granted 46,998 Vested (14,000 ) Forfeited — Unvested at April 30, 2013 71,196 Granted 91,650 Vested (14,150 ) Forfeited (150 ) Unvested at April 30, 2014 148,546 Granted 91,000 Vested (38,198 ) Forfeited (7,418 ) Unvested at April 30, 2015 193,930</t>
  </si>
  <si>
    <t>Net Income Per Common Share (Tables)</t>
  </si>
  <si>
    <t>Schedule of Basic and Diluted Earnings Per Share</t>
  </si>
  <si>
    <t>Computations for basic and diluted earnings per common share are presented below: Years ended April 30, 2015 2014 2013 Basic Net income $ 180,628 $ 126,820 $ 103,814 Weighted average shares outstanding-basic 38,743,227 38,457,680 38,297,083 Basic earnings per common share $ 4.66 $ 3.30 $ 2.71 Diluted Net income $ 180,628 $ 126,820 $ 103,814 Weighted-average shares outstanding-basic 38,743,227 38,457,680 38,297,083 Plus effect of stock options and restricted stock units 360,606 410,726 322,993 Weighted-average shares outstanding-diluted 39,103,833 38,868,406 38,620,076 Diluted earnings per common share $ 4.62 $ 3.26 $ 2.69</t>
  </si>
  <si>
    <t>Income Taxes (Tables)</t>
  </si>
  <si>
    <t>Schedule of Components of Income Tax Expense (Benefit)</t>
  </si>
  <si>
    <t>Income tax expense attributable to earnings consisted of the following components: Years ended April 30, 2015 2014 2013 Current tax expense Federal $ 49,593 $ 44,078 $ 23,519 State 7,093 5,657 4,455 56,686 49,735 27,974 Deferred tax expense 44,711 17,089 31,828 Total income tax expense $ 101,397 $ 66,824 $ 59,802</t>
  </si>
  <si>
    <t>Schedule of Deferred Tax Assets and Liabilities</t>
  </si>
  <si>
    <t>The tax effects of temporary differences that gave rise to significant portions of the deferred tax assets and deferred tax liabilities were as follows: As of April 30, 2015 2014 Deferred tax assets Accrued liabilities and reserves $ 8,593 $ 16,830 Property and equipment depreciation 12,846 11,788 Workers compensation 9,536 8,501 Deferred compensation 6,653 6,272 Equity compensation 3,767 3,598 State net operating losses &amp; tax credits 626 2,757 Other 1,787 3,265 Total gross deferred tax assets 43,808 53,011 Less valuation allowance 228 — Total net deferred tax assets 43,580 53,011 Deferred tax liabilities Property and equipment depreciation (363,965 ) (332,095 ) Goodwill (18,319 ) (14,989 ) Other (738 ) (658 ) Total gross deferred tax liabilities (383,022 ) (347,742 ) Net deferred tax liability $ (339,442 ) $ (294,731 )</t>
  </si>
  <si>
    <t>Schedule of Effective Income Tax Rate Reconciliation</t>
  </si>
  <si>
    <t>Out of period adjustments of $2,760 were recorded in fiscal 2014. Years ended April 30, 2015 2014 2013 Income taxes at the statutory rates 35.0 % 35.0 % 35.0 % Federal tax credits (1.7 )% (2.1 )% (1.8 )% State income taxes, net of federal tax benefit 3.1 % 3.2 % 2.4 % Out of period adjustments — % (1.4 )% — % Other (0.4 )% (0.2 )% 1.0 % 36.0 % 34.5 % 36.6 %</t>
  </si>
  <si>
    <t>Schedule of Unrecognized Tax Benefits</t>
  </si>
  <si>
    <t>A reconciliation of the beginning and ending amount of unrecognized tax benefits is as follows: 2015 2014 Beginning balance $ 9,244 $ 8,938 Additions based on tax positions related to current year 1,186 1,229 Additions for tax positions of prior years 13 415 Reductions for tax positions of prior years — — Reductions due to lapse of applicable statute of limitations (2,400 ) (1,338 ) Settlements — — Ending balance $ 8,043 $ 9,244</t>
  </si>
  <si>
    <t>Leases (Tables)</t>
  </si>
  <si>
    <t>Schedule of Capital Leased Assets</t>
  </si>
  <si>
    <t>The following is an analysis of the leased property under capital leases by major classes: Asset balances at April 30, 2015 2014 Real estate $ 13,480 $ 13,668 Equipment 2,564 2,610 16,044 16,278 Less accumulated amortization 5,666 5,202 $ 10,378 $ 11,076</t>
  </si>
  <si>
    <t>Schedule Of Future Minimum Payments For Capital Leases And Noncancelable Operating Leases</t>
  </si>
  <si>
    <t xml:space="preserve">Future minimum payments under the capital leases and noncancelable operating leases with initial or remaining terms of one year or more consisted of the following at April 30, 2015 : Years ended April 30, Capital leases Operating leases 2016 $ 904 $ 910 2017 868 827 2018 870 814 2019 876 553 2020 967 246 Thereafter 11,992 87 Total minimum lease payments 16,477 $ 3,437 Less amount representing interest 6,834 Present value of net minimum lease payments $ 9,643 </t>
  </si>
  <si>
    <t>Quaterly Financial Data (Tables)</t>
  </si>
  <si>
    <t>Schedule of Quarterly Financial Information</t>
  </si>
  <si>
    <t xml:space="preserve"> Year ended April 30, 2015 Q1 Q2 Q3 Q4 Year Total Total revenue Fuel $ 1,607,126 1,470,768 1,056,458 1,010,033 5,144,385 Grocery &amp; other merchandise 478,586 466,934 412,711 436,591 1,794,822 Prepared food &amp; fountain 194,610 201,196 190,393 194,688 780,887 Other 10,864 11,313 12,399 12,546 47,122 $ 2,291,186 2,150,211 1,671,961 1,653,858 7,767,216 Gross profit* Fuel $ 87,872 89,637 98,418 75,228 351,155 Grocery &amp; other merchandise 155,683 151,025 128,572 140,230 575,510 Prepared food &amp; fountain 116,511 119,322 111,672 118,551 466,056 Other 10,848 11,298 12,384 12,534 47,064 $ 370,914 371,282 351,046 346,543 1,439,785 Net income $ 50,097 49,869 39,319 41,343 180,628 Income per common share Basic 1.30 1.29 1.01 1.06 4.66 Diluted 1.28 1.28 1.01 1.05 4.62 Year ended April 30, 2014 Q1 Q2 Q3 Q4 Year Total Total revenue Fuel $ 1,514,874 1,416,980 1,255,774 1,366,952 5,554,580 Grocery &amp; other merchandise 423,585 416,552 364,846 378,251 1,583,234 Prepared food &amp; fountain 166,248 171,751 158,200 162,977 659,176 Other 10,042 10,602 11,235 11,386 43,265 $ 2,114,749 2,015,885 1,790,055 1,919,566 7,840,255 Gross profit* Fuel $ 91,227 67,816 55,892 52,937 267,872 Grocery &amp; other merchandise 138,412 134,708 113,429 121,387 507,936 Prepared food &amp; fountain 102,754 106,171 96,147 97,924 402,996 Other 10,028 10,590 11,222 11,372 43,212 $ 342,421 319,285 276,690 283,620 1,222,016 Net income $ 53,795 39,430 12,663 20,932 126,820 Income per common share Basic 1.40 1.03 0.33 0.54 3.30 Diluted 1.39 1.01 0.33 0.54 3.26 * Gross profit is given before charge for depreciation and amortization and credit card fees. </t>
  </si>
  <si>
    <t>Significant Accounting Policies (Details) people in Thousands, $ in Thousands</t>
  </si>
  <si>
    <t>Apr. 30, 2015USD ($)peoplestatesegmentstore</t>
  </si>
  <si>
    <t>Apr. 30, 2014USD ($)merchandise_category</t>
  </si>
  <si>
    <t>Apr. 30, 2013USD ($)</t>
  </si>
  <si>
    <t>Number of stores | store</t>
  </si>
  <si>
    <t>Number of states in which entity operates | state</t>
  </si>
  <si>
    <t>Population of communities (many less than) | people</t>
  </si>
  <si>
    <t>Concentration Risk</t>
  </si>
  <si>
    <t>Excess of current cost over the stated LIFO Value</t>
  </si>
  <si>
    <t>Asset impairment charges</t>
  </si>
  <si>
    <t>Recorded asset retirement obligation (net of amortization)</t>
  </si>
  <si>
    <t>Discounted liability of asset retirement obligation</t>
  </si>
  <si>
    <t>Self-insurance reserves</t>
  </si>
  <si>
    <t>Number of operating segments | segment</t>
  </si>
  <si>
    <t>Number of reportable segments | segment</t>
  </si>
  <si>
    <t>Number of merchandise categories | merchandise_category</t>
  </si>
  <si>
    <t>Fuel</t>
  </si>
  <si>
    <t>Excise taxes collected</t>
  </si>
  <si>
    <t>Fuel | Retail Sales</t>
  </si>
  <si>
    <t>Concentration risk percentage</t>
  </si>
  <si>
    <t>66.00%</t>
  </si>
  <si>
    <t>Grocery &amp; Other Merchandise | Retail Sales</t>
  </si>
  <si>
    <t>24.00%</t>
  </si>
  <si>
    <t>Prepared Food &amp; Fountain | Retail Sales</t>
  </si>
  <si>
    <t>10.00%</t>
  </si>
  <si>
    <t>Significant Accounting Policies - Summary of the Inventory Values (Details) - USD ($) $ in Thousands</t>
  </si>
  <si>
    <t>Inventory</t>
  </si>
  <si>
    <t>Merchandise</t>
  </si>
  <si>
    <t>Significant Accounting Policies - Depreciation of Property and Equipment and Amortization of Capital Lease Assets (Details)</t>
  </si>
  <si>
    <t>Buildings | Minimum</t>
  </si>
  <si>
    <t>Property, Plant and Equipment</t>
  </si>
  <si>
    <t>Property, plant and equipment useful life</t>
  </si>
  <si>
    <t>25 years</t>
  </si>
  <si>
    <t>Buildings | Maximum</t>
  </si>
  <si>
    <t>40 years</t>
  </si>
  <si>
    <t>Machinery and Equipment | Minimum</t>
  </si>
  <si>
    <t>5 years</t>
  </si>
  <si>
    <t>Machinery and Equipment | Maximum</t>
  </si>
  <si>
    <t>30 years</t>
  </si>
  <si>
    <t>Acquisitions (Details) - 12 months ended Apr. 30, 2015 - store</t>
  </si>
  <si>
    <t>Number of stores acquired</t>
  </si>
  <si>
    <t>Number of stores opened</t>
  </si>
  <si>
    <t>Number of stores closed</t>
  </si>
  <si>
    <t>Number of stores expected to open in next fiscal year</t>
  </si>
  <si>
    <t>Goodwill deductible for income tax purposes period (in years)</t>
  </si>
  <si>
    <t>15 years</t>
  </si>
  <si>
    <t>Acquisitions - Allocation of Purchase Price (Details) - USD ($) $ in Thousands</t>
  </si>
  <si>
    <t>Liabilities assumed:</t>
  </si>
  <si>
    <t>Series of Individually Immaterial Business Acquisitions</t>
  </si>
  <si>
    <t>Assets acquired:</t>
  </si>
  <si>
    <t>Property and equipment</t>
  </si>
  <si>
    <t>Net tangible assets acquired</t>
  </si>
  <si>
    <t>Total consideration paid</t>
  </si>
  <si>
    <t>Acquisitions - Summary of Unaudited Pro Forma Information (Details) - USD ($) $ / shares in Units, $ in Thousands</t>
  </si>
  <si>
    <t>Fair Value of Financial Instruments and Long Term Debt (Details)</t>
  </si>
  <si>
    <t>Dec. 17, 2013USD ($)</t>
  </si>
  <si>
    <t>Apr. 30, 2015USD ($)note</t>
  </si>
  <si>
    <t>Apr. 30, 2014USD ($)</t>
  </si>
  <si>
    <t>Debt Instrument</t>
  </si>
  <si>
    <t>Long-term debt and capital lease obligations</t>
  </si>
  <si>
    <t>Number of promissory notes | note</t>
  </si>
  <si>
    <t>Amount outstanding at period end</t>
  </si>
  <si>
    <t>Interest income</t>
  </si>
  <si>
    <t>Capitalized interest</t>
  </si>
  <si>
    <t>Note1 And Note 2</t>
  </si>
  <si>
    <t>Maximum borrowing capacity</t>
  </si>
  <si>
    <t>Principal amount of each note</t>
  </si>
  <si>
    <t>Interest over variable Index</t>
  </si>
  <si>
    <t>0.75%</t>
  </si>
  <si>
    <t>1.00%</t>
  </si>
  <si>
    <t>Canceled promissory note</t>
  </si>
  <si>
    <t>Fair Value of Financial Instruments and Long Term Debt - Carrying Value of Long-term Debt (Details) $ in Thousands</t>
  </si>
  <si>
    <t>Apr. 30, 2015USD ($)installment_payment</t>
  </si>
  <si>
    <t>Apr. 30, 2014USD ($)installment_payment</t>
  </si>
  <si>
    <t>Long-term debt</t>
  </si>
  <si>
    <t>Less current maturities</t>
  </si>
  <si>
    <t>Capital Lease Obligations</t>
  </si>
  <si>
    <t>Capitalized lease obligations</t>
  </si>
  <si>
    <t>Capital Lease Obligations | Minimum</t>
  </si>
  <si>
    <t>Discount rate</t>
  </si>
  <si>
    <t>5.22%</t>
  </si>
  <si>
    <t>Capital Lease Obligations | Maximum</t>
  </si>
  <si>
    <t>7.09%</t>
  </si>
  <si>
    <t>5.72% Senior Notes Due March 30, 2020</t>
  </si>
  <si>
    <t>Interest Rate</t>
  </si>
  <si>
    <t>5.72%</t>
  </si>
  <si>
    <t>Number of payments | installment_payment</t>
  </si>
  <si>
    <t>5.22% Senior Notes Due August 9, 2020</t>
  </si>
  <si>
    <t>3.67% Senior Notes (Series A) Due Jun15, 2028</t>
  </si>
  <si>
    <t>3.67%</t>
  </si>
  <si>
    <t>3.75% Senior Notes (Series B) Due December 18, 2028</t>
  </si>
  <si>
    <t>3.75%</t>
  </si>
  <si>
    <t>Fair Value of Financial Instruments and Long Term Debt - Schedule of Maturities of Long-Term Debt Including Capitalzied Leases (Details) - USD ($) $ in Thousands</t>
  </si>
  <si>
    <t>Thereafter</t>
  </si>
  <si>
    <t>Capital Leases</t>
  </si>
  <si>
    <t>Senior Notes</t>
  </si>
  <si>
    <t>Preferred and Common Stock (Details) - USD ($) $ / shares in Units, $ in Thousands</t>
  </si>
  <si>
    <t>Sep. 19, 2014</t>
  </si>
  <si>
    <t>Jun. 06, 2014</t>
  </si>
  <si>
    <t>Sep. 13, 2013</t>
  </si>
  <si>
    <t>Jun. 19, 2013</t>
  </si>
  <si>
    <t>Jun. 07, 2013</t>
  </si>
  <si>
    <t>Sep. 14, 2012</t>
  </si>
  <si>
    <t>Jun. 08, 2012</t>
  </si>
  <si>
    <t>Sep. 16, 2011</t>
  </si>
  <si>
    <t>Jun. 23, 2011</t>
  </si>
  <si>
    <t>Jun. 10, 2011</t>
  </si>
  <si>
    <t>Apr. 30, 2012</t>
  </si>
  <si>
    <t>Share-based Compensation Arrangement by Share-based Payment Award</t>
  </si>
  <si>
    <t>Shares issued of preferred stock</t>
  </si>
  <si>
    <t>Options outstanding</t>
  </si>
  <si>
    <t>Aggregate intrinsic value of outstanding options</t>
  </si>
  <si>
    <t>Aggregate intrinsic value of exercised options</t>
  </si>
  <si>
    <t>Number of shares vested during period</t>
  </si>
  <si>
    <t>Share-based compensation expense</t>
  </si>
  <si>
    <t>Exercise price range floor</t>
  </si>
  <si>
    <t>Exercise price range ceiling</t>
  </si>
  <si>
    <t>Restricted Stock Units</t>
  </si>
  <si>
    <t>Reduction in available shares per restricted stock or restricted stock unit issued</t>
  </si>
  <si>
    <t>Restricted stock and restricted stock units granted in period</t>
  </si>
  <si>
    <t>Restricted Stock Units | Certain Employees</t>
  </si>
  <si>
    <t>Fair value of restricted stock units granted in period</t>
  </si>
  <si>
    <t>Restricted Stock Units | Certain Officers and Key Employees</t>
  </si>
  <si>
    <t>Fair value of awards</t>
  </si>
  <si>
    <t>Restricted Stock Units | Chief Executive Officer</t>
  </si>
  <si>
    <t>Restricted Stock Units | Non-Employee Members of the Board</t>
  </si>
  <si>
    <t>Restricted Stock</t>
  </si>
  <si>
    <t>Restricted Stock | Certain Officers and Key Employees</t>
  </si>
  <si>
    <t>Restricted Stock | Non-Employee Members of the Board</t>
  </si>
  <si>
    <t>Stock Options</t>
  </si>
  <si>
    <t>Reduction in available shares per stock option issued</t>
  </si>
  <si>
    <t>Options granted in period</t>
  </si>
  <si>
    <t>Weighted average remaining contractual life (years)</t>
  </si>
  <si>
    <t>5 years 1 month 17 days</t>
  </si>
  <si>
    <t>Stock Options | Certain Officers and Key Employees</t>
  </si>
  <si>
    <t>2009 Stock Incentive Plan</t>
  </si>
  <si>
    <t>Shares available for grant under the Plan</t>
  </si>
  <si>
    <t>Unrecognized compensation costs</t>
  </si>
  <si>
    <t>Preferred Stock</t>
  </si>
  <si>
    <t>Authorized shares of preferred stock</t>
  </si>
  <si>
    <t>Series A Preferred Stock</t>
  </si>
  <si>
    <t>Authorized shares of common stock</t>
  </si>
  <si>
    <t>Preferred and Common Stock - Schedule of Stock Options Activity (Details) - $ / shares</t>
  </si>
  <si>
    <t>Number of option shares</t>
  </si>
  <si>
    <t>Ending balance (in shares)</t>
  </si>
  <si>
    <t>Beginning balance (in shares)</t>
  </si>
  <si>
    <t>Granted</t>
  </si>
  <si>
    <t>Exercised</t>
  </si>
  <si>
    <t>Forfeited</t>
  </si>
  <si>
    <t>Weighted average option exercise price</t>
  </si>
  <si>
    <t>Beginning balance (in Dollars per share)</t>
  </si>
  <si>
    <t>Ending balance (in Dollars per share)</t>
  </si>
  <si>
    <t>Preferred and Common Stock - Schedule of Restricted Stock Units Award Activity (Details) - Restricted Stock Units - shares</t>
  </si>
  <si>
    <t>Number of restricted stock units</t>
  </si>
  <si>
    <t>Vested</t>
  </si>
  <si>
    <t>Preferred and Common Stock - Schedule of Shares Outstanding and Weighted-Average Remaining Contractual Life by Exercise Range (Details) - $ / shares</t>
  </si>
  <si>
    <t>Share-based Compensation, Shares Authorized under Stock Option Plans, Exercise Price Range</t>
  </si>
  <si>
    <t>Number of shares</t>
  </si>
  <si>
    <t>20.68 - 24.11</t>
  </si>
  <si>
    <t>25.26 - 26.92</t>
  </si>
  <si>
    <t>Weighted average exercise price</t>
  </si>
  <si>
    <t>Stock Options | 20.68 - 24.11</t>
  </si>
  <si>
    <t>1 year 2 months 12 days</t>
  </si>
  <si>
    <t>Stock Options | 25.26 - 26.92</t>
  </si>
  <si>
    <t>3 years 9 months 18 days</t>
  </si>
  <si>
    <t>Stock Options | 44.39</t>
  </si>
  <si>
    <t>6 years 2 months 12 days</t>
  </si>
  <si>
    <t>Net Income Per Common Share - Schedule of Basic and Diluted Earnings Per Share (Details) - USD ($) $ / shares in Units, $ in Thousands</t>
  </si>
  <si>
    <t>3 Months Ended</t>
  </si>
  <si>
    <t>Jan. 31, 2015</t>
  </si>
  <si>
    <t>Jul. 31, 2014</t>
  </si>
  <si>
    <t>Jan. 31, 2014</t>
  </si>
  <si>
    <t>Oct. 31, 2013</t>
  </si>
  <si>
    <t>Jul. 31, 2013</t>
  </si>
  <si>
    <t>Basic</t>
  </si>
  <si>
    <t>Weighted average shares outstanding-basic</t>
  </si>
  <si>
    <t>Basic earnings per common share (in Dollars per share)</t>
  </si>
  <si>
    <t>Diluted</t>
  </si>
  <si>
    <t>Plus effect of stock options and restricted stock units</t>
  </si>
  <si>
    <t>Weighted-average shares outstanding-diluted</t>
  </si>
  <si>
    <t>Diluted earnings per common share (in Dollars per share)</t>
  </si>
  <si>
    <t>Income Taxes (Details) - USD ($) $ in Thousands</t>
  </si>
  <si>
    <t>Operating loss carryforwards</t>
  </si>
  <si>
    <t>Alternative minimum tax credit carryforwards</t>
  </si>
  <si>
    <t>Less valuation allowance</t>
  </si>
  <si>
    <t>Out of period adjustment</t>
  </si>
  <si>
    <t>Unrecognized tax benefits</t>
  </si>
  <si>
    <t>Unrecognized tax benefits that would impact effective tax rate</t>
  </si>
  <si>
    <t>Increase (decrease) in unrecognized tax benefits</t>
  </si>
  <si>
    <t>Accrued interest and penalties</t>
  </si>
  <si>
    <t>Increase in tax expense</t>
  </si>
  <si>
    <t>Decrease in unrecognized tax benefits is reasonable possible</t>
  </si>
  <si>
    <t>Income Taxes - Schedule of Components of Income Tax Expense (Benefit) (Details) - USD ($) $ in Thousands</t>
  </si>
  <si>
    <t>Current tax expense</t>
  </si>
  <si>
    <t>Federal</t>
  </si>
  <si>
    <t>State</t>
  </si>
  <si>
    <t>Current income tax expense (benefit)</t>
  </si>
  <si>
    <t>Deferred tax expense</t>
  </si>
  <si>
    <t>Total income tax expense</t>
  </si>
  <si>
    <t>Income Taxes - Schedule of Deferred Tax Assets and Liabilities (Details) - USD ($) $ in Thousands</t>
  </si>
  <si>
    <t>Deferred tax assets</t>
  </si>
  <si>
    <t>Accrued liabilities and reserves</t>
  </si>
  <si>
    <t>Property and equipment depreciation</t>
  </si>
  <si>
    <t>Workers compensation</t>
  </si>
  <si>
    <t>Equity compensation</t>
  </si>
  <si>
    <t>State net operating losses &amp; tax credits</t>
  </si>
  <si>
    <t>Total gross deferred tax assets</t>
  </si>
  <si>
    <t>Total net deferred tax assets</t>
  </si>
  <si>
    <t>Deferred tax liabilities</t>
  </si>
  <si>
    <t>Total gross deferred tax liabilities</t>
  </si>
  <si>
    <t>Net deferred tax liability</t>
  </si>
  <si>
    <t>Income Taxes - Schedule of Effective Income Tax Rate Reconciliation (Details)</t>
  </si>
  <si>
    <t>Income taxes at the statutory rates</t>
  </si>
  <si>
    <t>35.00%</t>
  </si>
  <si>
    <t>Federal tax credits</t>
  </si>
  <si>
    <t>(1.70%)</t>
  </si>
  <si>
    <t>(2.10%)</t>
  </si>
  <si>
    <t>(1.80%)</t>
  </si>
  <si>
    <t>State income taxes, net of federal tax benefit</t>
  </si>
  <si>
    <t>3.10%</t>
  </si>
  <si>
    <t>3.20%</t>
  </si>
  <si>
    <t>2.40%</t>
  </si>
  <si>
    <t>Out of period adjustments</t>
  </si>
  <si>
    <t>0.00%</t>
  </si>
  <si>
    <t>(1.40%)</t>
  </si>
  <si>
    <t>(0.40%)</t>
  </si>
  <si>
    <t>(0.20%)</t>
  </si>
  <si>
    <t>Effective income tax rate (percent)</t>
  </si>
  <si>
    <t>36.00%</t>
  </si>
  <si>
    <t>34.50%</t>
  </si>
  <si>
    <t>36.60%</t>
  </si>
  <si>
    <t>Income Taxes - Schedule of Unrecognized Tax Benefits (Details) - USD ($) $ in Thousands</t>
  </si>
  <si>
    <t>Reconciliation of Unrecognized Tax Benefits, Excluding Amounts Pertaining to Examined Tax Returns [Roll Forward]</t>
  </si>
  <si>
    <t>Beginning balance</t>
  </si>
  <si>
    <t>Additions based on tax positions related to current year</t>
  </si>
  <si>
    <t>Additions for tax positions of prior years</t>
  </si>
  <si>
    <t>Reductions for tax positions of prior years</t>
  </si>
  <si>
    <t>Reductions due to lapse of applicable statute of limitations</t>
  </si>
  <si>
    <t>Settlements</t>
  </si>
  <si>
    <t>Ending balance</t>
  </si>
  <si>
    <t>Leases (Details) - USD ($) $ in Thousands</t>
  </si>
  <si>
    <t>Capital Leased Assets</t>
  </si>
  <si>
    <t>Rent expense under operating leases</t>
  </si>
  <si>
    <t>Minimum | Capital Lease Obligations</t>
  </si>
  <si>
    <t>Capital lease term (in years)</t>
  </si>
  <si>
    <t>Maximum | Capital Lease Obligations</t>
  </si>
  <si>
    <t>20 years</t>
  </si>
  <si>
    <t>Leases - Schedule of Capital Leased Assets (Details) - USD ($) $ in Thousands</t>
  </si>
  <si>
    <t>Gross capital leased assets</t>
  </si>
  <si>
    <t>Less accumulated amortization</t>
  </si>
  <si>
    <t>Net capital leased assets</t>
  </si>
  <si>
    <t>Real Estate</t>
  </si>
  <si>
    <t>Equipment</t>
  </si>
  <si>
    <t>Leases - Schedule Of Future Minimum Payments For Capital Leases And Noncancelable Operating Leases (Details) $ in Thousands</t>
  </si>
  <si>
    <t>Apr. 30, 2015USD ($)</t>
  </si>
  <si>
    <t>Capital leases</t>
  </si>
  <si>
    <t>Total minimum lease payments</t>
  </si>
  <si>
    <t>Less amount representing interest</t>
  </si>
  <si>
    <t>Present value of net minimum lease payments</t>
  </si>
  <si>
    <t>Operating leases</t>
  </si>
  <si>
    <t>Benefit Plans (Details) $ in Thousands</t>
  </si>
  <si>
    <t>Apr. 30, 2015USD ($)individualexecutiveshares</t>
  </si>
  <si>
    <t>Apr. 30, 2014USD ($)shares</t>
  </si>
  <si>
    <t>401(K) Plan</t>
  </si>
  <si>
    <t>Defined Contribution Plan Disclosure</t>
  </si>
  <si>
    <t>Employer discretionary contribution</t>
  </si>
  <si>
    <t>Common stock held by trustee of the 401K plan | shares</t>
  </si>
  <si>
    <t>Supplemental Employee Retirement Plan</t>
  </si>
  <si>
    <t>Defined Benefit Plans and Other Postretirement Benefit Plans Table Text Block</t>
  </si>
  <si>
    <t>Number of executives covered under SERP | executive</t>
  </si>
  <si>
    <t>Annual benefit amount (percent of base compensation)</t>
  </si>
  <si>
    <t>50.00%</t>
  </si>
  <si>
    <t>Duration of benefits (in years)</t>
  </si>
  <si>
    <t>Accrued deferred compensation liability</t>
  </si>
  <si>
    <t>4.00%</t>
  </si>
  <si>
    <t>4.40%</t>
  </si>
  <si>
    <t>Pension and post-retirement expense incurred</t>
  </si>
  <si>
    <t>Other Postretirement Benefits</t>
  </si>
  <si>
    <t>Number of individuals with deferred compensation agreements | individual</t>
  </si>
  <si>
    <t>Number of current employees with deferred compensation agreements | individual</t>
  </si>
  <si>
    <t>Number of former employees with deferred compensation agreements | individual</t>
  </si>
  <si>
    <t>Deferred compensation expense incurred</t>
  </si>
  <si>
    <t>Commitments (Details)</t>
  </si>
  <si>
    <t>Apr. 30, 2014employee</t>
  </si>
  <si>
    <t>Other Commitments</t>
  </si>
  <si>
    <t>Number of other key employees covered by employment agreements</t>
  </si>
  <si>
    <t>Minimum</t>
  </si>
  <si>
    <t>Compensation commitment | $</t>
  </si>
  <si>
    <t>Contingencies (Details)</t>
  </si>
  <si>
    <t>Apr. 30, 2015USD ($)reportlawsuitstate</t>
  </si>
  <si>
    <t>Other accrued liabilities</t>
  </si>
  <si>
    <t>Period covered by lawsuit</t>
  </si>
  <si>
    <t>2 years</t>
  </si>
  <si>
    <t>Number of consumer reports obtained | report</t>
  </si>
  <si>
    <t>Loss Contingencies</t>
  </si>
  <si>
    <t>Annual stop loss limit</t>
  </si>
  <si>
    <t>Letters of credit outstanding</t>
  </si>
  <si>
    <t>Investments In escrow for insurance</t>
  </si>
  <si>
    <t>Number of states that require partial self-insurance | state</t>
  </si>
  <si>
    <t>Statutory damages per violation</t>
  </si>
  <si>
    <t>Maximum</t>
  </si>
  <si>
    <t>Motor Fuel Temperature Sales Practices (Hot Fuel)</t>
  </si>
  <si>
    <t>Number of lawsuits | lawsuit</t>
  </si>
  <si>
    <t>Quaterly Financial Data - Schedule of Quarterly Financial Information (Details) - USD ($) $ / shares in Units, $ in Thousands</t>
  </si>
  <si>
    <t>Grocery &amp; Other Merchandise</t>
  </si>
  <si>
    <t>Prepared Food &amp; Fountain</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C7" s="5">
        <v>38923505</v>
      </c>
    </row>
    <row spans="1:4" r="8">
      <c t="s" r="A8" s="4">
        <v>13</v>
      </c>
      <c t="n" r="D8" s="6">
        <v>3.2</v>
      </c>
    </row>
    <row spans="1:4" r="9">
      <c t="s" r="A9" s="4">
        <v>14</v>
      </c>
      <c t="s" r="B9" s="4">
        <v>15</v>
      </c>
    </row>
    <row spans="1:4" r="10">
      <c t="s" r="A10" s="4">
        <v>16</v>
      </c>
      <c t="n" r="B10" s="5">
        <v>726958</v>
      </c>
    </row>
    <row spans="1:4" r="11">
      <c t="s" r="A11" s="4">
        <v>17</v>
      </c>
      <c t="s" r="B11" s="4">
        <v>18</v>
      </c>
    </row>
    <row spans="1:4" r="12">
      <c t="s" r="A12" s="4">
        <v>19</v>
      </c>
      <c t="s" r="B12" s="4">
        <v>20</v>
      </c>
    </row>
    <row spans="1:4" r="13">
      <c t="s" r="A13" s="4">
        <v>21</v>
      </c>
      <c t="s" r="B13" s="4">
        <v>22</v>
      </c>
    </row>
    <row spans="1:4" r="14">
      <c t="s" r="A14" s="4">
        <v>23</v>
      </c>
      <c t="s" r="B14" s="4">
        <v>18</v>
      </c>
    </row>
    <row spans="1:4" r="15">
      <c t="s" r="A15" s="4">
        <v>24</v>
      </c>
      <c t="s" r="B15" s="4">
        <v>25</v>
      </c>
    </row>
    <row spans="1:4" r="16">
      <c t="s" r="A16" s="4">
        <v>26</v>
      </c>
      <c t="n" r="B16" s="5">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8541</v>
      </c>
      <c t="n" r="C3" s="7">
        <v>121641</v>
      </c>
    </row>
    <row spans="1:3" r="4">
      <c t="s" r="A4" s="4">
        <v>33</v>
      </c>
      <c t="n" r="B4" s="5">
        <v>22609</v>
      </c>
      <c t="n" r="C4" s="5">
        <v>25841</v>
      </c>
    </row>
    <row spans="1:3" r="5">
      <c t="s" r="A5" s="4">
        <v>34</v>
      </c>
      <c t="n" r="B5" s="5">
        <v>197331</v>
      </c>
      <c t="n" r="C5" s="5">
        <v>204833</v>
      </c>
    </row>
    <row spans="1:3" r="6">
      <c t="s" r="A6" s="4">
        <v>35</v>
      </c>
      <c t="n" r="B6" s="5">
        <v>2025</v>
      </c>
      <c t="n" r="C6" s="5">
        <v>1478</v>
      </c>
    </row>
    <row spans="1:3" r="7">
      <c t="s" r="A7" s="4">
        <v>36</v>
      </c>
      <c t="n" r="B7" s="5">
        <v>15531</v>
      </c>
      <c t="n" r="C7" s="5">
        <v>23292</v>
      </c>
    </row>
    <row spans="1:3" r="8">
      <c t="s" r="A8" s="4">
        <v>37</v>
      </c>
      <c t="n" r="B8" s="5">
        <v>19223</v>
      </c>
      <c t="n" r="C8" s="5">
        <v>12473</v>
      </c>
    </row>
    <row spans="1:3" r="9">
      <c t="s" r="A9" s="4">
        <v>38</v>
      </c>
      <c t="n" r="B9" s="5">
        <v>305260</v>
      </c>
      <c t="n" r="C9" s="5">
        <v>389558</v>
      </c>
    </row>
    <row spans="1:3" r="10">
      <c t="s" r="A10" s="3">
        <v>39</v>
      </c>
    </row>
    <row spans="1:3" r="11">
      <c t="s" r="A11" s="4">
        <v>40</v>
      </c>
      <c t="n" r="B11" s="5">
        <v>549239</v>
      </c>
      <c t="n" r="C11" s="5">
        <v>490005</v>
      </c>
    </row>
    <row spans="1:3" r="12">
      <c t="s" r="A12" s="4">
        <v>41</v>
      </c>
      <c t="n" r="B12" s="5">
        <v>1136248</v>
      </c>
      <c t="n" r="C12" s="5">
        <v>1004263</v>
      </c>
    </row>
    <row spans="1:3" r="13">
      <c t="s" r="A13" s="4">
        <v>42</v>
      </c>
      <c t="n" r="B13" s="5">
        <v>1503079</v>
      </c>
      <c t="n" r="C13" s="5">
        <v>1330697</v>
      </c>
    </row>
    <row spans="1:3" r="14">
      <c t="s" r="A14" s="4">
        <v>43</v>
      </c>
      <c t="n" r="B14" s="5">
        <v>16044</v>
      </c>
      <c t="n" r="C14" s="5">
        <v>16278</v>
      </c>
    </row>
    <row spans="1:3" r="15">
      <c t="s" r="A15" s="4">
        <v>44</v>
      </c>
      <c t="n" r="B15" s="5">
        <v>3204610</v>
      </c>
      <c t="n" r="C15" s="5">
        <v>2841243</v>
      </c>
    </row>
    <row spans="1:3" r="16">
      <c t="s" r="A16" s="4">
        <v>45</v>
      </c>
      <c t="n" r="B16" s="5">
        <v>1185246</v>
      </c>
      <c t="n" r="C16" s="5">
        <v>1062278</v>
      </c>
    </row>
    <row spans="1:3" r="17">
      <c t="s" r="A17" s="4">
        <v>46</v>
      </c>
      <c t="n" r="B17" s="5">
        <v>2019364</v>
      </c>
      <c t="n" r="C17" s="5">
        <v>1778965</v>
      </c>
    </row>
    <row spans="1:3" r="18">
      <c t="s" r="A18" s="4">
        <v>47</v>
      </c>
      <c t="n" r="B18" s="5">
        <v>18295</v>
      </c>
      <c t="n" r="C18" s="5">
        <v>15947</v>
      </c>
    </row>
    <row spans="1:3" r="19">
      <c t="s" r="A19" s="4">
        <v>48</v>
      </c>
      <c t="n" r="B19" s="5">
        <v>127046</v>
      </c>
      <c t="n" r="C19" s="5">
        <v>120406</v>
      </c>
    </row>
    <row spans="1:3" r="20">
      <c t="s" r="A20" s="4">
        <v>49</v>
      </c>
      <c t="n" r="B20" s="5">
        <v>2469965</v>
      </c>
      <c t="n" r="C20" s="5">
        <v>2304876</v>
      </c>
    </row>
    <row spans="1:3" r="21">
      <c t="s" r="A21" s="3">
        <v>50</v>
      </c>
    </row>
    <row spans="1:3" r="22">
      <c t="s" r="A22" s="4">
        <v>51</v>
      </c>
      <c t="n" r="B22" s="5">
        <v>0</v>
      </c>
      <c t="n" r="C22" s="5">
        <v>0</v>
      </c>
    </row>
    <row spans="1:3" r="23">
      <c t="s" r="A23" s="4">
        <v>52</v>
      </c>
      <c t="n" r="B23" s="5">
        <v>15398</v>
      </c>
      <c t="n" r="C23" s="5">
        <v>553</v>
      </c>
    </row>
    <row spans="1:3" r="24">
      <c t="s" r="A24" s="4">
        <v>53</v>
      </c>
      <c t="n" r="B24" s="5">
        <v>226577</v>
      </c>
      <c t="n" r="C24" s="5">
        <v>250807</v>
      </c>
    </row>
    <row spans="1:3" r="25">
      <c t="s" r="A25" s="3">
        <v>54</v>
      </c>
    </row>
    <row spans="1:3" r="26">
      <c t="s" r="A26" s="4">
        <v>55</v>
      </c>
      <c t="n" r="B26" s="5">
        <v>32092</v>
      </c>
      <c t="n" r="C26" s="5">
        <v>27411</v>
      </c>
    </row>
    <row spans="1:3" r="27">
      <c t="s" r="A27" s="4">
        <v>56</v>
      </c>
      <c t="n" r="B27" s="5">
        <v>23523</v>
      </c>
      <c t="n" r="C27" s="5">
        <v>22572</v>
      </c>
    </row>
    <row spans="1:3" r="28">
      <c t="s" r="A28" s="4">
        <v>57</v>
      </c>
      <c t="n" r="B28" s="5">
        <v>31389</v>
      </c>
      <c t="n" r="C28" s="5">
        <v>28429</v>
      </c>
    </row>
    <row spans="1:3" r="29">
      <c t="s" r="A29" s="4">
        <v>58</v>
      </c>
      <c t="n" r="B29" s="5">
        <v>35910</v>
      </c>
      <c t="n" r="C29" s="5">
        <v>61117</v>
      </c>
    </row>
    <row spans="1:3" r="30">
      <c t="s" r="A30" s="4">
        <v>59</v>
      </c>
      <c t="n" r="B30" s="5">
        <v>364889</v>
      </c>
      <c t="n" r="C30" s="5">
        <v>390889</v>
      </c>
    </row>
    <row spans="1:3" r="31">
      <c t="s" r="A31" s="4">
        <v>60</v>
      </c>
      <c t="n" r="B31" s="5">
        <v>838245</v>
      </c>
      <c t="n" r="C31" s="5">
        <v>853642</v>
      </c>
    </row>
    <row spans="1:3" r="32">
      <c t="s" r="A32" s="4">
        <v>36</v>
      </c>
      <c t="n" r="B32" s="5">
        <v>354973</v>
      </c>
      <c t="n" r="C32" s="5">
        <v>318023</v>
      </c>
    </row>
    <row spans="1:3" r="33">
      <c t="s" r="A33" s="4">
        <v>61</v>
      </c>
      <c t="n" r="B33" s="5">
        <v>17645</v>
      </c>
      <c t="n" r="C33" s="5">
        <v>16558</v>
      </c>
    </row>
    <row spans="1:3" r="34">
      <c t="s" r="A34" s="4">
        <v>62</v>
      </c>
      <c t="n" r="B34" s="5">
        <v>18984</v>
      </c>
      <c t="n" r="C34" s="5">
        <v>22500</v>
      </c>
    </row>
    <row spans="1:3" r="35">
      <c t="s" r="A35" s="4">
        <v>63</v>
      </c>
      <c t="n" r="B35" s="7">
        <v>1594736</v>
      </c>
      <c t="n" r="C35" s="7">
        <v>1601612</v>
      </c>
    </row>
    <row spans="1:3" r="36">
      <c t="s" r="A36" s="4">
        <v>64</v>
      </c>
    </row>
    <row spans="1:3" r="37">
      <c t="s" r="A37" s="3">
        <v>65</v>
      </c>
    </row>
    <row spans="1:3" r="38">
      <c t="s" r="A38" s="4">
        <v>66</v>
      </c>
      <c t="n" r="B38" s="7">
        <v>0</v>
      </c>
      <c t="n" r="C38" s="7">
        <v>0</v>
      </c>
    </row>
    <row spans="1:3" r="39">
      <c t="s" r="A39" s="4">
        <v>67</v>
      </c>
      <c t="n" r="B39" s="5">
        <v>56274</v>
      </c>
      <c t="n" r="C39" s="5">
        <v>33878</v>
      </c>
    </row>
    <row spans="1:3" r="40">
      <c t="s" r="A40" s="4">
        <v>68</v>
      </c>
      <c t="n" r="B40" s="5">
        <v>818955</v>
      </c>
      <c t="n" r="C40" s="5">
        <v>669386</v>
      </c>
    </row>
    <row spans="1:3" r="41">
      <c t="s" r="A41" s="4">
        <v>69</v>
      </c>
      <c t="n" r="B41" s="5">
        <v>875229</v>
      </c>
      <c t="n" r="C41" s="5">
        <v>703264</v>
      </c>
    </row>
    <row spans="1:3" r="42">
      <c t="s" r="A42" s="4">
        <v>70</v>
      </c>
      <c t="n" r="B42" s="7">
        <v>2469965</v>
      </c>
      <c t="n" r="C42" s="7">
        <v>2304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v>
      </c>
    </row>
    <row spans="1:2" r="3">
      <c t="s" r="A3" s="3">
        <v>143</v>
      </c>
    </row>
    <row spans="1:2" r="4">
      <c t="s" r="A4" s="4">
        <v>180</v>
      </c>
      <c t="s" r="B4" s="4">
        <v>181</v>
      </c>
    </row>
    <row spans="1:2" r="5">
      <c t="s" r="A5" s="4">
        <v>182</v>
      </c>
      <c t="s" r="B5" s="4">
        <v>183</v>
      </c>
    </row>
    <row spans="1:2" r="6">
      <c t="s" r="A6" s="4">
        <v>184</v>
      </c>
      <c t="s" r="B6" s="4">
        <v>185</v>
      </c>
    </row>
    <row spans="1:2" r="7">
      <c t="s" r="A7" s="4">
        <v>34</v>
      </c>
      <c t="s" r="B7" s="4">
        <v>186</v>
      </c>
    </row>
    <row spans="1:2" r="8">
      <c t="s" r="A8" s="4">
        <v>48</v>
      </c>
      <c t="s" r="B8" s="4">
        <v>187</v>
      </c>
    </row>
    <row spans="1:2" r="9">
      <c t="s" r="A9" s="4">
        <v>188</v>
      </c>
      <c t="s" r="B9" s="4">
        <v>189</v>
      </c>
    </row>
    <row spans="1:2" r="10">
      <c t="s" r="A10" s="4">
        <v>190</v>
      </c>
      <c t="s" r="B10" s="4">
        <v>191</v>
      </c>
    </row>
    <row spans="1:2" r="11">
      <c t="s" r="A11" s="4">
        <v>158</v>
      </c>
      <c t="s" r="B11" s="4">
        <v>192</v>
      </c>
    </row>
    <row spans="1:2" r="12">
      <c t="s" r="A12" s="4">
        <v>193</v>
      </c>
      <c t="s" r="B12" s="4">
        <v>194</v>
      </c>
    </row>
    <row spans="1:2" r="13">
      <c t="s" r="A13" s="4">
        <v>155</v>
      </c>
      <c t="s" r="B13" s="4">
        <v>195</v>
      </c>
    </row>
    <row spans="1:2" r="14">
      <c t="s" r="A14" s="4">
        <v>196</v>
      </c>
      <c t="s" r="B14" s="4">
        <v>197</v>
      </c>
    </row>
    <row spans="1:2" r="15">
      <c t="s" r="A15" s="4">
        <v>198</v>
      </c>
      <c t="s" r="B15" s="4">
        <v>199</v>
      </c>
    </row>
    <row spans="1:2" r="16">
      <c t="s" r="A16" s="4">
        <v>200</v>
      </c>
      <c t="s" r="B16" s="4">
        <v>201</v>
      </c>
    </row>
    <row spans="1:2" r="17">
      <c t="s" r="A17" s="4">
        <v>202</v>
      </c>
      <c t="s" r="B17" s="4">
        <v>203</v>
      </c>
    </row>
    <row spans="1:2" r="18">
      <c t="s" r="A18" s="4">
        <v>204</v>
      </c>
      <c t="s" r="B18" s="4">
        <v>205</v>
      </c>
    </row>
    <row spans="1:2" r="19">
      <c t="s" r="A19" s="4">
        <v>206</v>
      </c>
      <c t="s" r="B19" s="4">
        <v>207</v>
      </c>
    </row>
    <row spans="1:2" r="20">
      <c t="s" r="A20" s="4">
        <v>208</v>
      </c>
      <c t="s" r="B20"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43</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15</v>
      </c>
      <c t="s" r="B1" s="2">
        <v>1</v>
      </c>
    </row>
    <row spans="1:2" r="2">
      <c t="s" r="B2" s="2">
        <v>2</v>
      </c>
    </row>
    <row spans="1:2" r="3">
      <c t="s" r="A3" s="3">
        <v>146</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49</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52</v>
      </c>
    </row>
    <row spans="1:2" r="4">
      <c t="s" r="A4" s="4">
        <v>226</v>
      </c>
      <c t="s" r="B4" s="4">
        <v>227</v>
      </c>
    </row>
    <row spans="1:2" r="5">
      <c t="s" r="A5" s="4">
        <v>228</v>
      </c>
      <c t="s" r="B5" s="4">
        <v>229</v>
      </c>
    </row>
    <row spans="1:2" r="6">
      <c t="s" r="A6" s="4">
        <v>230</v>
      </c>
      <c t="s" r="B6"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2</v>
      </c>
      <c t="s" r="B1" s="2">
        <v>1</v>
      </c>
    </row>
    <row spans="1:2" r="2">
      <c t="s" r="B2" s="2">
        <v>2</v>
      </c>
    </row>
    <row spans="1:2" r="3">
      <c t="s" r="A3" s="3">
        <v>156</v>
      </c>
    </row>
    <row spans="1:2" r="4">
      <c t="s" r="A4" s="4">
        <v>233</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235</v>
      </c>
      <c t="s" r="B1" s="2">
        <v>1</v>
      </c>
    </row>
    <row spans="1:2" r="2">
      <c t="s" r="B2" s="2">
        <v>2</v>
      </c>
    </row>
    <row spans="1:2" r="3">
      <c t="s" r="A3" s="3">
        <v>159</v>
      </c>
    </row>
    <row spans="1:2" r="4">
      <c t="s" r="A4" s="4">
        <v>236</v>
      </c>
      <c t="s" r="B4" s="4">
        <v>237</v>
      </c>
    </row>
    <row spans="1:2" r="5">
      <c t="s" r="A5" s="4">
        <v>238</v>
      </c>
      <c t="s" r="B5" s="4">
        <v>239</v>
      </c>
    </row>
    <row spans="1:2" r="6">
      <c t="s" r="A6" s="4">
        <v>240</v>
      </c>
      <c t="s" r="B6" s="4">
        <v>241</v>
      </c>
    </row>
    <row spans="1:2" r="7">
      <c t="s" r="A7" s="4">
        <v>242</v>
      </c>
      <c t="s" r="B7"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62</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9</v>
      </c>
      <c t="s" r="B1" s="2">
        <v>1</v>
      </c>
    </row>
    <row spans="1:2" r="2">
      <c t="s" r="B2" s="2">
        <v>2</v>
      </c>
    </row>
    <row spans="1:2" r="3">
      <c t="s" r="A3" s="3">
        <v>177</v>
      </c>
    </row>
    <row spans="1:2" r="4">
      <c t="s" r="A4" s="4">
        <v>25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44"/>
    <col customWidth="1" max="3" min="3" width="41"/>
    <col customWidth="1" max="4" min="4" width="21"/>
  </cols>
  <sheetData>
    <row spans="1:4" r="1">
      <c t="s" r="A1" s="1">
        <v>252</v>
      </c>
      <c t="s" r="B1" s="2">
        <v>1</v>
      </c>
    </row>
    <row spans="1:4" r="2">
      <c t="s" r="B2" s="2">
        <v>253</v>
      </c>
      <c t="s" r="C2" s="2">
        <v>254</v>
      </c>
      <c t="s" r="D2" s="2">
        <v>255</v>
      </c>
    </row>
    <row spans="1:4" r="3">
      <c t="s" r="A3" s="3">
        <v>143</v>
      </c>
    </row>
    <row spans="1:4" r="4">
      <c t="s" r="A4" s="4">
        <v>256</v>
      </c>
      <c t="n" r="B4" s="5">
        <v>1878</v>
      </c>
    </row>
    <row spans="1:4" r="5">
      <c t="s" r="A5" s="4">
        <v>257</v>
      </c>
      <c t="n" r="B5" s="5">
        <v>14</v>
      </c>
    </row>
    <row spans="1:4" r="6">
      <c t="s" r="A6" s="4">
        <v>258</v>
      </c>
      <c t="n" r="B6" s="5">
        <v>5</v>
      </c>
    </row>
    <row spans="1:4" r="7">
      <c t="s" r="A7" s="3">
        <v>259</v>
      </c>
    </row>
    <row spans="1:4" r="8">
      <c t="s" r="A8" s="4">
        <v>260</v>
      </c>
      <c t="n" r="B8" s="7">
        <v>53428</v>
      </c>
      <c t="n" r="C8" s="7">
        <v>48777</v>
      </c>
    </row>
    <row spans="1:4" r="9">
      <c t="s" r="A9" s="4">
        <v>48</v>
      </c>
      <c t="n" r="B9" s="5">
        <v>127046</v>
      </c>
      <c t="n" r="C9" s="5">
        <v>120406</v>
      </c>
    </row>
    <row spans="1:4" r="10">
      <c t="s" r="A10" s="4">
        <v>261</v>
      </c>
      <c t="n" r="B10" s="5">
        <v>1785</v>
      </c>
      <c t="n" r="C10" s="5">
        <v>2542</v>
      </c>
      <c t="n" r="D10" s="7">
        <v>3680</v>
      </c>
    </row>
    <row spans="1:4" r="11">
      <c t="s" r="A11" s="4">
        <v>262</v>
      </c>
      <c t="n" r="B11" s="5">
        <v>9234</v>
      </c>
      <c t="n" r="C11" s="5">
        <v>8391</v>
      </c>
    </row>
    <row spans="1:4" r="12">
      <c t="s" r="A12" s="4">
        <v>263</v>
      </c>
      <c t="n" r="B12" s="5">
        <v>14014</v>
      </c>
      <c t="n" r="C12" s="5">
        <v>12854</v>
      </c>
    </row>
    <row spans="1:4" r="13">
      <c t="s" r="A13" s="4">
        <v>264</v>
      </c>
      <c t="n" r="B13" s="7">
        <v>31389</v>
      </c>
      <c t="n" r="C13" s="7">
        <v>28429</v>
      </c>
    </row>
    <row spans="1:4" r="14">
      <c t="s" r="A14" s="4">
        <v>265</v>
      </c>
      <c t="n" r="B14" s="5">
        <v>1</v>
      </c>
    </row>
    <row spans="1:4" r="15">
      <c t="s" r="A15" s="4">
        <v>266</v>
      </c>
      <c t="n" r="B15" s="5">
        <v>1</v>
      </c>
    </row>
    <row spans="1:4" r="16">
      <c t="s" r="A16" s="4">
        <v>267</v>
      </c>
      <c t="n" r="C16" s="5">
        <v>3</v>
      </c>
    </row>
    <row spans="1:4" r="17">
      <c t="s" r="A17" s="4">
        <v>268</v>
      </c>
    </row>
    <row spans="1:4" r="18">
      <c t="s" r="A18" s="3">
        <v>259</v>
      </c>
    </row>
    <row spans="1:4" r="19">
      <c t="s" r="A19" s="4">
        <v>269</v>
      </c>
      <c t="n" r="B19" s="7">
        <v>715000</v>
      </c>
      <c t="n" r="C19" s="7">
        <v>646000</v>
      </c>
      <c t="n" r="D19" s="7">
        <v>596000</v>
      </c>
    </row>
    <row spans="1:4" r="20">
      <c t="s" r="A20" s="4">
        <v>270</v>
      </c>
    </row>
    <row spans="1:4" r="21">
      <c t="s" r="A21" s="3">
        <v>259</v>
      </c>
    </row>
    <row spans="1:4" r="22">
      <c t="s" r="A22" s="4">
        <v>271</v>
      </c>
      <c t="s" r="B22" s="4">
        <v>272</v>
      </c>
    </row>
    <row spans="1:4" r="23">
      <c t="s" r="A23" s="4">
        <v>273</v>
      </c>
    </row>
    <row spans="1:4" r="24">
      <c t="s" r="A24" s="3">
        <v>259</v>
      </c>
    </row>
    <row spans="1:4" r="25">
      <c t="s" r="A25" s="4">
        <v>271</v>
      </c>
      <c t="s" r="B25" s="4">
        <v>274</v>
      </c>
    </row>
    <row spans="1:4" r="26">
      <c t="s" r="A26" s="4">
        <v>275</v>
      </c>
    </row>
    <row spans="1:4" r="27">
      <c t="s" r="A27" s="3">
        <v>259</v>
      </c>
    </row>
    <row spans="1:4" r="28">
      <c t="s" r="A28" s="4">
        <v>271</v>
      </c>
      <c t="s" r="B28" s="4">
        <v>27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71</v>
      </c>
      <c t="s" r="B1" s="2">
        <v>2</v>
      </c>
      <c t="s" r="C1" s="2">
        <v>30</v>
      </c>
    </row>
    <row spans="1:3" r="2">
      <c t="s" r="A2" s="3">
        <v>72</v>
      </c>
    </row>
    <row spans="1:3" r="3">
      <c t="s" r="A3" s="4">
        <v>73</v>
      </c>
      <c t="n" r="B3" s="5">
        <v>0</v>
      </c>
      <c t="n" r="C3" s="5">
        <v>0</v>
      </c>
    </row>
    <row spans="1:3" r="4">
      <c t="s" r="A4" s="4">
        <v>74</v>
      </c>
      <c t="n" r="B4" s="5">
        <v>38886165</v>
      </c>
      <c t="n" r="C4" s="5">
        <v>38507387</v>
      </c>
    </row>
    <row spans="1:3" r="5">
      <c t="s" r="A5" s="4">
        <v>75</v>
      </c>
      <c t="n" r="B5" s="5">
        <v>38886165</v>
      </c>
      <c t="n" r="C5" s="5">
        <v>385073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30</v>
      </c>
    </row>
    <row spans="1:3" r="2">
      <c t="s" r="A2" s="3">
        <v>278</v>
      </c>
    </row>
    <row spans="1:3" r="3">
      <c t="s" r="A3" s="4">
        <v>278</v>
      </c>
      <c t="n" r="B3" s="7">
        <v>197331</v>
      </c>
      <c t="n" r="C3" s="7">
        <v>204833</v>
      </c>
    </row>
    <row spans="1:3" r="4">
      <c t="s" r="A4" s="4">
        <v>268</v>
      </c>
    </row>
    <row spans="1:3" r="5">
      <c t="s" r="A5" s="3">
        <v>278</v>
      </c>
    </row>
    <row spans="1:3" r="6">
      <c t="s" r="A6" s="4">
        <v>278</v>
      </c>
      <c t="n" r="B6" s="5">
        <v>69056</v>
      </c>
      <c t="n" r="C6" s="5">
        <v>95004</v>
      </c>
    </row>
    <row spans="1:3" r="7">
      <c t="s" r="A7" s="4">
        <v>279</v>
      </c>
    </row>
    <row spans="1:3" r="8">
      <c t="s" r="A8" s="3">
        <v>278</v>
      </c>
    </row>
    <row spans="1:3" r="9">
      <c t="s" r="A9" s="4">
        <v>278</v>
      </c>
      <c t="n" r="B9" s="7">
        <v>128275</v>
      </c>
      <c t="n" r="C9" s="7">
        <v>1098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280</v>
      </c>
      <c t="s" r="B1" s="2">
        <v>1</v>
      </c>
    </row>
    <row spans="1:2" r="2">
      <c t="s" r="B2" s="2">
        <v>2</v>
      </c>
    </row>
    <row spans="1:2" r="3">
      <c t="s" r="A3" s="4">
        <v>281</v>
      </c>
    </row>
    <row spans="1:2" r="4">
      <c t="s" r="A4" s="3">
        <v>282</v>
      </c>
    </row>
    <row spans="1:2" r="5">
      <c t="s" r="A5" s="4">
        <v>283</v>
      </c>
      <c t="s" r="B5" s="4">
        <v>284</v>
      </c>
    </row>
    <row spans="1:2" r="6">
      <c t="s" r="A6" s="4">
        <v>285</v>
      </c>
    </row>
    <row spans="1:2" r="7">
      <c t="s" r="A7" s="3">
        <v>282</v>
      </c>
    </row>
    <row spans="1:2" r="8">
      <c t="s" r="A8" s="4">
        <v>283</v>
      </c>
      <c t="s" r="B8" s="4">
        <v>286</v>
      </c>
    </row>
    <row spans="1:2" r="9">
      <c t="s" r="A9" s="4">
        <v>287</v>
      </c>
    </row>
    <row spans="1:2" r="10">
      <c t="s" r="A10" s="3">
        <v>282</v>
      </c>
    </row>
    <row spans="1:2" r="11">
      <c t="s" r="A11" s="4">
        <v>283</v>
      </c>
      <c t="s" r="B11" s="4">
        <v>288</v>
      </c>
    </row>
    <row spans="1:2" r="12">
      <c t="s" r="A12" s="4">
        <v>289</v>
      </c>
    </row>
    <row spans="1:2" r="13">
      <c t="s" r="A13" s="3">
        <v>282</v>
      </c>
    </row>
    <row spans="1:2" r="14">
      <c t="s" r="A14" s="4">
        <v>283</v>
      </c>
      <c t="s" r="B14"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9"/>
  </cols>
  <sheetData>
    <row spans="1:2" r="1">
      <c t="s" r="A1" s="1">
        <v>291</v>
      </c>
      <c t="s" r="B1" s="2">
        <v>92</v>
      </c>
    </row>
    <row spans="1:2" r="2">
      <c t="s" r="A2" s="3">
        <v>146</v>
      </c>
    </row>
    <row spans="1:2" r="3">
      <c t="s" r="A3" s="4">
        <v>292</v>
      </c>
      <c t="n" r="B3" s="5">
        <v>36</v>
      </c>
    </row>
    <row spans="1:2" r="4">
      <c t="s" r="A4" s="4">
        <v>293</v>
      </c>
      <c t="n" r="B4" s="5">
        <v>32</v>
      </c>
    </row>
    <row spans="1:2" r="5">
      <c t="s" r="A5" s="4">
        <v>294</v>
      </c>
      <c t="n" r="B5" s="5">
        <v>3</v>
      </c>
    </row>
    <row spans="1:2" r="6">
      <c t="s" r="A6" s="4">
        <v>295</v>
      </c>
      <c t="n" r="B6" s="5">
        <v>1</v>
      </c>
    </row>
    <row spans="1:2" r="7">
      <c t="s" r="A7" s="4">
        <v>296</v>
      </c>
      <c t="s" r="B7" s="4">
        <v>2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98</v>
      </c>
      <c t="s" r="B1" s="2">
        <v>2</v>
      </c>
      <c t="s" r="C1" s="2">
        <v>30</v>
      </c>
    </row>
    <row spans="1:3" r="2">
      <c t="s" r="A2" s="3">
        <v>299</v>
      </c>
    </row>
    <row spans="1:3" r="3">
      <c t="s" r="A3" s="4">
        <v>48</v>
      </c>
      <c t="n" r="B3" s="7">
        <v>127046</v>
      </c>
      <c t="n" r="C3" s="7">
        <v>120406</v>
      </c>
    </row>
    <row spans="1:3" r="4">
      <c t="s" r="A4" s="4">
        <v>300</v>
      </c>
    </row>
    <row spans="1:3" r="5">
      <c t="s" r="A5" s="3">
        <v>301</v>
      </c>
    </row>
    <row spans="1:3" r="6">
      <c t="s" r="A6" s="4">
        <v>34</v>
      </c>
      <c t="n" r="B6" s="5">
        <v>2863</v>
      </c>
    </row>
    <row spans="1:3" r="7">
      <c t="s" r="A7" s="4">
        <v>302</v>
      </c>
      <c t="n" r="B7" s="5">
        <v>31740</v>
      </c>
    </row>
    <row spans="1:3" r="8">
      <c t="s" r="A8" s="4">
        <v>49</v>
      </c>
      <c t="n" r="B8" s="5">
        <v>34603</v>
      </c>
    </row>
    <row spans="1:3" r="9">
      <c t="s" r="A9" s="3">
        <v>299</v>
      </c>
    </row>
    <row spans="1:3" r="10">
      <c t="s" r="A10" s="4">
        <v>54</v>
      </c>
      <c t="n" r="B10" s="5">
        <v>86</v>
      </c>
    </row>
    <row spans="1:3" r="11">
      <c t="s" r="A11" s="4">
        <v>63</v>
      </c>
      <c t="n" r="B11" s="5">
        <v>86</v>
      </c>
    </row>
    <row spans="1:3" r="12">
      <c t="s" r="A12" s="4">
        <v>303</v>
      </c>
      <c t="n" r="B12" s="5">
        <v>34517</v>
      </c>
    </row>
    <row spans="1:3" r="13">
      <c t="s" r="A13" s="4">
        <v>48</v>
      </c>
      <c t="n" r="B13" s="5">
        <v>6640</v>
      </c>
    </row>
    <row spans="1:3" r="14">
      <c t="s" r="A14" s="4">
        <v>304</v>
      </c>
      <c t="n" r="B14" s="7">
        <v>411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5</v>
      </c>
      <c t="s" r="B1" s="2">
        <v>1</v>
      </c>
    </row>
    <row spans="1:3" r="2">
      <c t="s" r="B2" s="2">
        <v>2</v>
      </c>
      <c t="s" r="C2" s="2">
        <v>30</v>
      </c>
    </row>
    <row spans="1:3" r="3">
      <c t="s" r="A3" s="3">
        <v>146</v>
      </c>
    </row>
    <row spans="1:3" r="4">
      <c t="s" r="A4" s="4">
        <v>79</v>
      </c>
      <c t="n" r="B4" s="7">
        <v>7794626</v>
      </c>
      <c t="n" r="C4" s="7">
        <v>7948786</v>
      </c>
    </row>
    <row spans="1:3" r="5">
      <c t="s" r="A5" s="4">
        <v>87</v>
      </c>
      <c t="n" r="B5" s="7">
        <v>181100</v>
      </c>
      <c t="n" r="C5" s="7">
        <v>128265</v>
      </c>
    </row>
    <row spans="1:3" r="6">
      <c t="s" r="A6" s="3">
        <v>88</v>
      </c>
    </row>
    <row spans="1:3" r="7">
      <c t="s" r="A7" s="4">
        <v>89</v>
      </c>
      <c t="n" r="B7" s="8">
        <v>4.67</v>
      </c>
      <c t="n" r="C7" s="8">
        <v>3.34</v>
      </c>
    </row>
    <row spans="1:3" r="8">
      <c t="s" r="A8" s="4">
        <v>90</v>
      </c>
      <c t="n" r="B8" s="8">
        <v>4.63</v>
      </c>
      <c t="n" r="C8" s="8">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21"/>
    <col customWidth="1" max="3" min="3" width="25"/>
    <col customWidth="1" max="4" min="4" width="21"/>
    <col customWidth="1" max="5" min="5" width="21"/>
  </cols>
  <sheetData>
    <row spans="1:5" r="1">
      <c t="s" r="A1" s="1">
        <v>306</v>
      </c>
      <c t="s" r="B1" s="2">
        <v>307</v>
      </c>
      <c t="s" r="C1" s="2">
        <v>308</v>
      </c>
      <c t="s" r="D1" s="2">
        <v>309</v>
      </c>
      <c t="s" r="E1" s="2">
        <v>255</v>
      </c>
    </row>
    <row spans="1:5" r="2">
      <c t="s" r="A2" s="3">
        <v>310</v>
      </c>
    </row>
    <row spans="1:5" r="3">
      <c t="s" r="A3" s="4">
        <v>311</v>
      </c>
      <c t="n" r="C3" s="7">
        <v>887000000</v>
      </c>
      <c t="n" r="D3" s="7">
        <v>841000000</v>
      </c>
    </row>
    <row spans="1:5" r="4">
      <c t="s" r="A4" s="4">
        <v>312</v>
      </c>
      <c t="n" r="C4" s="5">
        <v>2</v>
      </c>
    </row>
    <row spans="1:5" r="5">
      <c t="s" r="A5" s="4">
        <v>313</v>
      </c>
      <c t="n" r="C5" s="7">
        <v>0</v>
      </c>
      <c t="n" r="D5" s="5">
        <v>0</v>
      </c>
    </row>
    <row spans="1:5" r="6">
      <c t="s" r="A6" s="4">
        <v>314</v>
      </c>
      <c t="n" r="C6" s="5">
        <v>158000</v>
      </c>
      <c t="n" r="D6" s="5">
        <v>214000</v>
      </c>
      <c t="n" r="E6" s="7">
        <v>211000</v>
      </c>
    </row>
    <row spans="1:5" r="7">
      <c t="s" r="A7" s="4">
        <v>315</v>
      </c>
      <c t="n" r="C7" s="5">
        <v>1209000</v>
      </c>
      <c t="n" r="D7" s="5">
        <v>1177000</v>
      </c>
      <c t="n" r="E7" s="7">
        <v>894000</v>
      </c>
    </row>
    <row spans="1:5" r="8">
      <c t="s" r="A8" s="4">
        <v>316</v>
      </c>
    </row>
    <row spans="1:5" r="9">
      <c t="s" r="A9" s="3">
        <v>310</v>
      </c>
    </row>
    <row spans="1:5" r="10">
      <c t="s" r="A10" s="4">
        <v>317</v>
      </c>
      <c t="n" r="D10" s="7">
        <v>100000000</v>
      </c>
    </row>
    <row spans="1:5" r="11">
      <c t="n" r="A11" s="9">
        <v>1</v>
      </c>
    </row>
    <row spans="1:5" r="12">
      <c t="s" r="A12" s="3">
        <v>310</v>
      </c>
    </row>
    <row spans="1:5" r="13">
      <c t="s" r="A13" s="4">
        <v>318</v>
      </c>
      <c t="n" r="C13" s="7">
        <v>50000000</v>
      </c>
    </row>
    <row spans="1:5" r="14">
      <c t="s" r="A14" s="4">
        <v>319</v>
      </c>
      <c t="s" r="C14" s="4">
        <v>320</v>
      </c>
    </row>
    <row spans="1:5" r="15">
      <c t="n" r="A15" s="9">
        <v>2</v>
      </c>
    </row>
    <row spans="1:5" r="16">
      <c t="s" r="A16" s="3">
        <v>310</v>
      </c>
    </row>
    <row spans="1:5" r="17">
      <c t="s" r="A17" s="4">
        <v>318</v>
      </c>
      <c t="n" r="C17" s="7">
        <v>50000000</v>
      </c>
    </row>
    <row spans="1:5" r="18">
      <c t="s" r="A18" s="4">
        <v>319</v>
      </c>
      <c t="s" r="C18" s="4">
        <v>321</v>
      </c>
    </row>
    <row spans="1:5" r="19">
      <c t="n" r="A19" s="9">
        <v>3</v>
      </c>
    </row>
    <row spans="1:5" r="20">
      <c t="s" r="A20" s="3">
        <v>310</v>
      </c>
    </row>
    <row spans="1:5" r="21">
      <c t="s" r="A21" s="4">
        <v>322</v>
      </c>
      <c t="n" r="B21" s="7">
        <v>2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40"/>
    <col customWidth="1" max="3" min="3" width="40"/>
  </cols>
  <sheetData>
    <row spans="1:3" r="1">
      <c t="s" r="A1" s="1">
        <v>323</v>
      </c>
      <c t="s" r="B1" s="2">
        <v>1</v>
      </c>
    </row>
    <row spans="1:3" r="2">
      <c t="s" r="B2" s="2">
        <v>324</v>
      </c>
      <c t="s" r="C2" s="2">
        <v>325</v>
      </c>
    </row>
    <row spans="1:3" r="3">
      <c t="s" r="A3" s="3">
        <v>310</v>
      </c>
    </row>
    <row spans="1:3" r="4">
      <c t="s" r="A4" s="4">
        <v>326</v>
      </c>
      <c t="n" r="B4" s="7">
        <v>853643</v>
      </c>
      <c t="n" r="C4" s="7">
        <v>854195</v>
      </c>
    </row>
    <row spans="1:3" r="5">
      <c t="s" r="A5" s="4">
        <v>327</v>
      </c>
      <c t="n" r="B5" s="5">
        <v>15398</v>
      </c>
      <c t="n" r="C5" s="5">
        <v>553</v>
      </c>
    </row>
    <row spans="1:3" r="6">
      <c t="s" r="A6" s="4">
        <v>60</v>
      </c>
      <c t="n" r="B6" s="5">
        <v>838245</v>
      </c>
      <c t="n" r="C6" s="5">
        <v>853642</v>
      </c>
    </row>
    <row spans="1:3" r="7">
      <c t="s" r="A7" s="4">
        <v>328</v>
      </c>
    </row>
    <row spans="1:3" r="8">
      <c t="s" r="A8" s="3">
        <v>310</v>
      </c>
    </row>
    <row spans="1:3" r="9">
      <c t="s" r="A9" s="4">
        <v>329</v>
      </c>
      <c t="n" r="B9" s="5">
        <v>9643</v>
      </c>
      <c t="n" r="C9" s="7">
        <v>10195</v>
      </c>
    </row>
    <row spans="1:3" r="10">
      <c t="s" r="A10" s="4">
        <v>326</v>
      </c>
      <c t="n" r="B10" s="7">
        <v>9643</v>
      </c>
    </row>
    <row spans="1:3" r="11">
      <c t="s" r="A11" s="4">
        <v>330</v>
      </c>
    </row>
    <row spans="1:3" r="12">
      <c t="s" r="A12" s="3">
        <v>310</v>
      </c>
    </row>
    <row spans="1:3" r="13">
      <c t="s" r="A13" s="4">
        <v>331</v>
      </c>
      <c t="s" r="B13" s="4">
        <v>332</v>
      </c>
      <c t="s" r="C13" s="4">
        <v>332</v>
      </c>
    </row>
    <row spans="1:3" r="14">
      <c t="s" r="A14" s="4">
        <v>333</v>
      </c>
    </row>
    <row spans="1:3" r="15">
      <c t="s" r="A15" s="3">
        <v>310</v>
      </c>
    </row>
    <row spans="1:3" r="16">
      <c t="s" r="A16" s="4">
        <v>331</v>
      </c>
      <c t="s" r="B16" s="4">
        <v>334</v>
      </c>
      <c t="s" r="C16" s="4">
        <v>334</v>
      </c>
    </row>
    <row spans="1:3" r="17">
      <c t="s" r="A17" s="4">
        <v>335</v>
      </c>
    </row>
    <row spans="1:3" r="18">
      <c t="s" r="A18" s="3">
        <v>310</v>
      </c>
    </row>
    <row spans="1:3" r="19">
      <c t="s" r="A19" s="4">
        <v>326</v>
      </c>
      <c t="n" r="B19" s="7">
        <v>75000</v>
      </c>
      <c t="n" r="C19" s="7">
        <v>75000</v>
      </c>
    </row>
    <row spans="1:3" r="20">
      <c t="s" r="A20" s="4">
        <v>336</v>
      </c>
      <c t="s" r="B20" s="4">
        <v>337</v>
      </c>
      <c t="s" r="C20" s="4">
        <v>337</v>
      </c>
    </row>
    <row spans="1:3" r="21">
      <c t="s" r="A21" s="4">
        <v>338</v>
      </c>
      <c t="n" r="B21" s="5">
        <v>14</v>
      </c>
      <c t="n" r="C21" s="5">
        <v>14</v>
      </c>
    </row>
    <row spans="1:3" r="22">
      <c t="s" r="A22" s="4">
        <v>339</v>
      </c>
    </row>
    <row spans="1:3" r="23">
      <c t="s" r="A23" s="3">
        <v>310</v>
      </c>
    </row>
    <row spans="1:3" r="24">
      <c t="s" r="A24" s="4">
        <v>326</v>
      </c>
      <c t="n" r="B24" s="7">
        <v>569000</v>
      </c>
      <c t="n" r="C24" s="7">
        <v>569000</v>
      </c>
    </row>
    <row spans="1:3" r="25">
      <c t="s" r="A25" s="4">
        <v>336</v>
      </c>
      <c t="s" r="B25" s="4">
        <v>332</v>
      </c>
      <c t="s" r="C25" s="4">
        <v>332</v>
      </c>
    </row>
    <row spans="1:3" r="26">
      <c t="s" r="A26" s="4">
        <v>340</v>
      </c>
    </row>
    <row spans="1:3" r="27">
      <c t="s" r="A27" s="3">
        <v>310</v>
      </c>
    </row>
    <row spans="1:3" r="28">
      <c t="s" r="A28" s="4">
        <v>326</v>
      </c>
      <c t="n" r="B28" s="7">
        <v>150000</v>
      </c>
      <c t="n" r="C28" s="7">
        <v>150000</v>
      </c>
    </row>
    <row spans="1:3" r="29">
      <c t="s" r="A29" s="4">
        <v>336</v>
      </c>
      <c t="s" r="B29" s="4">
        <v>341</v>
      </c>
      <c t="s" r="C29" s="4">
        <v>341</v>
      </c>
    </row>
    <row spans="1:3" r="30">
      <c t="s" r="A30" s="4">
        <v>338</v>
      </c>
      <c t="n" r="B30" s="5">
        <v>7</v>
      </c>
      <c t="n" r="C30" s="5">
        <v>7</v>
      </c>
    </row>
    <row spans="1:3" r="31">
      <c t="s" r="A31" s="4">
        <v>342</v>
      </c>
    </row>
    <row spans="1:3" r="32">
      <c t="s" r="A32" s="3">
        <v>310</v>
      </c>
    </row>
    <row spans="1:3" r="33">
      <c t="s" r="A33" s="4">
        <v>326</v>
      </c>
      <c t="n" r="B33" s="7">
        <v>50000</v>
      </c>
      <c t="n" r="C33" s="7">
        <v>50000</v>
      </c>
    </row>
    <row spans="1:3" r="34">
      <c t="s" r="A34" s="4">
        <v>336</v>
      </c>
      <c t="s" r="B34" s="4">
        <v>343</v>
      </c>
      <c t="s" r="C34" s="4">
        <v>343</v>
      </c>
    </row>
    <row spans="1:3" r="35">
      <c t="s" r="A35" s="4">
        <v>338</v>
      </c>
      <c t="n" r="B35" s="5">
        <v>7</v>
      </c>
      <c t="n" r="C35" s="5">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4</v>
      </c>
      <c t="s" r="B1" s="2">
        <v>2</v>
      </c>
      <c t="s" r="C1" s="2">
        <v>30</v>
      </c>
    </row>
    <row spans="1:3" r="2">
      <c t="s" r="A2" s="3">
        <v>310</v>
      </c>
    </row>
    <row spans="1:3" r="3">
      <c t="n" r="A3" s="5">
        <v>2015</v>
      </c>
      <c t="n" r="B3" s="7">
        <v>15398</v>
      </c>
    </row>
    <row spans="1:3" r="4">
      <c t="n" r="A4" s="5">
        <v>2016</v>
      </c>
      <c t="n" r="B4" s="5">
        <v>15375</v>
      </c>
    </row>
    <row spans="1:3" r="5">
      <c t="n" r="A5" s="5">
        <v>2017</v>
      </c>
      <c t="n" r="B5" s="5">
        <v>15396</v>
      </c>
    </row>
    <row spans="1:3" r="6">
      <c t="n" r="A6" s="5">
        <v>2018</v>
      </c>
      <c t="n" r="B6" s="5">
        <v>15417</v>
      </c>
    </row>
    <row spans="1:3" r="7">
      <c t="n" r="A7" s="5">
        <v>2019</v>
      </c>
      <c t="n" r="B7" s="5">
        <v>15441</v>
      </c>
    </row>
    <row spans="1:3" r="8">
      <c t="s" r="A8" s="4">
        <v>345</v>
      </c>
      <c t="n" r="B8" s="5">
        <v>776616</v>
      </c>
    </row>
    <row spans="1:3" r="9">
      <c t="s" r="A9" s="4">
        <v>326</v>
      </c>
      <c t="n" r="B9" s="5">
        <v>853643</v>
      </c>
      <c t="n" r="C9" s="7">
        <v>854195</v>
      </c>
    </row>
    <row spans="1:3" r="10">
      <c t="s" r="A10" s="4">
        <v>346</v>
      </c>
    </row>
    <row spans="1:3" r="11">
      <c t="s" r="A11" s="3">
        <v>310</v>
      </c>
    </row>
    <row spans="1:3" r="12">
      <c t="n" r="A12" s="5">
        <v>2015</v>
      </c>
      <c t="n" r="B12" s="5">
        <v>398</v>
      </c>
    </row>
    <row spans="1:3" r="13">
      <c t="n" r="A13" s="5">
        <v>2016</v>
      </c>
      <c t="n" r="B13" s="5">
        <v>375</v>
      </c>
    </row>
    <row spans="1:3" r="14">
      <c t="n" r="A14" s="5">
        <v>2017</v>
      </c>
      <c t="n" r="B14" s="5">
        <v>396</v>
      </c>
    </row>
    <row spans="1:3" r="15">
      <c t="n" r="A15" s="5">
        <v>2018</v>
      </c>
      <c t="n" r="B15" s="5">
        <v>417</v>
      </c>
    </row>
    <row spans="1:3" r="16">
      <c t="n" r="A16" s="5">
        <v>2019</v>
      </c>
      <c t="n" r="B16" s="5">
        <v>441</v>
      </c>
    </row>
    <row spans="1:3" r="17">
      <c t="s" r="A17" s="4">
        <v>345</v>
      </c>
      <c t="n" r="B17" s="5">
        <v>7616</v>
      </c>
    </row>
    <row spans="1:3" r="18">
      <c t="s" r="A18" s="4">
        <v>326</v>
      </c>
      <c t="n" r="B18" s="5">
        <v>9643</v>
      </c>
    </row>
    <row spans="1:3" r="19">
      <c t="s" r="A19" s="4">
        <v>347</v>
      </c>
    </row>
    <row spans="1:3" r="20">
      <c t="s" r="A20" s="3">
        <v>310</v>
      </c>
    </row>
    <row spans="1:3" r="21">
      <c t="n" r="A21" s="5">
        <v>2015</v>
      </c>
      <c t="n" r="B21" s="5">
        <v>15000</v>
      </c>
    </row>
    <row spans="1:3" r="22">
      <c t="n" r="A22" s="5">
        <v>2016</v>
      </c>
      <c t="n" r="B22" s="5">
        <v>15000</v>
      </c>
    </row>
    <row spans="1:3" r="23">
      <c t="n" r="A23" s="5">
        <v>2017</v>
      </c>
      <c t="n" r="B23" s="5">
        <v>15000</v>
      </c>
    </row>
    <row spans="1:3" r="24">
      <c t="n" r="A24" s="5">
        <v>2018</v>
      </c>
      <c t="n" r="B24" s="5">
        <v>15000</v>
      </c>
    </row>
    <row spans="1:3" r="25">
      <c t="n" r="A25" s="5">
        <v>2019</v>
      </c>
      <c t="n" r="B25" s="5">
        <v>15000</v>
      </c>
    </row>
    <row spans="1:3" r="26">
      <c t="s" r="A26" s="4">
        <v>345</v>
      </c>
      <c t="n" r="B26" s="5">
        <v>769000</v>
      </c>
    </row>
    <row spans="1:3" r="27">
      <c t="s" r="A27" s="4">
        <v>326</v>
      </c>
      <c t="n" r="B27" s="7">
        <v>84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P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4"/>
    <col customWidth="1" max="14" min="14" width="14"/>
    <col customWidth="1" max="15" min="15" width="14"/>
    <col customWidth="1" max="16" min="16" width="14"/>
  </cols>
  <sheetData>
    <row spans="1:16" r="1">
      <c t="s" r="A1" s="1">
        <v>348</v>
      </c>
      <c t="s" r="B1" s="2">
        <v>349</v>
      </c>
      <c t="s" r="C1" s="2">
        <v>350</v>
      </c>
      <c t="s" r="D1" s="2">
        <v>351</v>
      </c>
      <c t="s" r="E1" s="2">
        <v>352</v>
      </c>
      <c t="s" r="F1" s="2">
        <v>352</v>
      </c>
      <c t="s" r="G1" s="2">
        <v>353</v>
      </c>
      <c t="s" r="H1" s="2">
        <v>354</v>
      </c>
      <c t="s" r="I1" s="2">
        <v>355</v>
      </c>
      <c t="s" r="J1" s="2">
        <v>356</v>
      </c>
      <c t="s" r="K1" s="2">
        <v>357</v>
      </c>
      <c t="s" r="L1" s="2">
        <v>358</v>
      </c>
      <c t="s" r="M1" s="2">
        <v>2</v>
      </c>
      <c t="s" r="N1" s="2">
        <v>30</v>
      </c>
      <c t="s" r="O1" s="2">
        <v>77</v>
      </c>
      <c t="s" r="P1" s="2">
        <v>359</v>
      </c>
    </row>
    <row spans="1:16" r="2">
      <c t="s" r="A2" s="3">
        <v>360</v>
      </c>
    </row>
    <row spans="1:16" r="3">
      <c t="s" r="A3" s="4">
        <v>361</v>
      </c>
      <c t="n" r="M3" s="5">
        <v>0</v>
      </c>
      <c t="n" r="N3" s="5">
        <v>0</v>
      </c>
    </row>
    <row spans="1:16" r="4">
      <c t="s" r="A4" s="4">
        <v>362</v>
      </c>
      <c t="n" r="M4" s="5">
        <v>401800</v>
      </c>
    </row>
    <row spans="1:16" r="5">
      <c t="s" r="A5" s="4">
        <v>363</v>
      </c>
      <c t="n" r="M5" s="7">
        <v>18334</v>
      </c>
    </row>
    <row spans="1:16" r="6">
      <c t="s" r="A6" s="4">
        <v>364</v>
      </c>
      <c t="n" r="M6" s="7">
        <v>13382</v>
      </c>
    </row>
    <row spans="1:16" r="7">
      <c t="s" r="A7" s="4">
        <v>365</v>
      </c>
      <c t="n" r="M7" s="5">
        <v>441000</v>
      </c>
    </row>
    <row spans="1:16" r="8">
      <c t="s" r="A8" s="4">
        <v>366</v>
      </c>
      <c t="n" r="M8" s="7">
        <v>7307</v>
      </c>
      <c t="n" r="N8" s="7">
        <v>5600</v>
      </c>
      <c t="n" r="O8" s="7">
        <v>4270</v>
      </c>
    </row>
    <row spans="1:16" r="9">
      <c t="s" r="A9" s="4">
        <v>367</v>
      </c>
      <c t="n" r="M9" s="8">
        <v>20.68</v>
      </c>
    </row>
    <row spans="1:16" r="10">
      <c t="s" r="A10" s="4">
        <v>368</v>
      </c>
      <c t="n" r="M10" s="8">
        <v>44.39</v>
      </c>
    </row>
    <row spans="1:16" r="11">
      <c t="s" r="A11" s="4">
        <v>369</v>
      </c>
    </row>
    <row spans="1:16" r="12">
      <c t="s" r="A12" s="3">
        <v>360</v>
      </c>
    </row>
    <row spans="1:16" r="13">
      <c t="s" r="A13" s="4">
        <v>370</v>
      </c>
      <c t="n" r="M13" s="5">
        <v>2</v>
      </c>
    </row>
    <row spans="1:16" r="14">
      <c t="s" r="A14" s="4">
        <v>371</v>
      </c>
      <c t="n" r="M14" s="5">
        <v>91000</v>
      </c>
      <c t="n" r="N14" s="5">
        <v>91650</v>
      </c>
      <c t="n" r="O14" s="5">
        <v>46998</v>
      </c>
    </row>
    <row spans="1:16" r="15">
      <c t="s" r="A15" s="4">
        <v>372</v>
      </c>
    </row>
    <row spans="1:16" r="16">
      <c t="s" r="A16" s="3">
        <v>360</v>
      </c>
    </row>
    <row spans="1:16" r="17">
      <c t="s" r="A17" s="4">
        <v>371</v>
      </c>
      <c t="n" r="I17" s="5">
        <v>32998</v>
      </c>
      <c t="n" r="L17" s="5">
        <v>9198</v>
      </c>
    </row>
    <row spans="1:16" r="18">
      <c t="s" r="A18" s="4">
        <v>373</v>
      </c>
      <c t="n" r="I18" s="8">
        <v>59.48</v>
      </c>
      <c t="n" r="L18" s="8">
        <v>40.49</v>
      </c>
    </row>
    <row spans="1:16" r="19">
      <c t="s" r="A19" s="4">
        <v>374</v>
      </c>
    </row>
    <row spans="1:16" r="20">
      <c t="s" r="A20" s="3">
        <v>360</v>
      </c>
    </row>
    <row spans="1:16" r="21">
      <c t="s" r="A21" s="4">
        <v>371</v>
      </c>
      <c t="n" r="C21" s="5">
        <v>91000</v>
      </c>
      <c t="n" r="E21" s="5">
        <v>1500</v>
      </c>
      <c t="n" r="F21" s="5">
        <v>77650</v>
      </c>
      <c t="n" r="G21" s="5">
        <v>76150</v>
      </c>
    </row>
    <row spans="1:16" r="22">
      <c t="s" r="A22" s="4">
        <v>375</v>
      </c>
      <c t="n" r="C22" s="7">
        <v>6584</v>
      </c>
    </row>
    <row spans="1:16" r="23">
      <c t="s" r="A23" s="4">
        <v>373</v>
      </c>
      <c t="n" r="E23" s="8">
        <v>60.47</v>
      </c>
      <c t="n" r="G23" s="8">
        <v>62.26</v>
      </c>
    </row>
    <row spans="1:16" r="24">
      <c t="s" r="A24" s="4">
        <v>376</v>
      </c>
    </row>
    <row spans="1:16" r="25">
      <c t="s" r="A25" s="3">
        <v>360</v>
      </c>
    </row>
    <row spans="1:16" r="26">
      <c t="s" r="A26" s="4">
        <v>371</v>
      </c>
      <c t="n" r="K26" s="5">
        <v>15000</v>
      </c>
    </row>
    <row spans="1:16" r="27">
      <c t="s" r="A27" s="4">
        <v>373</v>
      </c>
      <c t="n" r="K27" s="8">
        <v>44.39</v>
      </c>
    </row>
    <row spans="1:16" r="28">
      <c t="s" r="A28" s="4">
        <v>377</v>
      </c>
    </row>
    <row spans="1:16" r="29">
      <c t="s" r="A29" s="3">
        <v>360</v>
      </c>
    </row>
    <row spans="1:16" r="30">
      <c t="s" r="A30" s="4">
        <v>371</v>
      </c>
      <c t="n" r="D30" s="5">
        <v>14000</v>
      </c>
      <c t="n" r="H30" s="5">
        <v>14000</v>
      </c>
      <c t="n" r="J30" s="5">
        <v>14000</v>
      </c>
    </row>
    <row spans="1:16" r="31">
      <c t="s" r="A31" s="4">
        <v>373</v>
      </c>
      <c t="n" r="D31" s="8">
        <v>71.02</v>
      </c>
      <c t="n" r="H31" s="8">
        <v>58.93</v>
      </c>
      <c t="n" r="J31" s="8">
        <v>47.59</v>
      </c>
    </row>
    <row spans="1:16" r="32">
      <c t="s" r="A32" s="4">
        <v>378</v>
      </c>
    </row>
    <row spans="1:16" r="33">
      <c t="s" r="A33" s="3">
        <v>360</v>
      </c>
    </row>
    <row spans="1:16" r="34">
      <c t="s" r="A34" s="4">
        <v>370</v>
      </c>
      <c t="n" r="M34" s="5">
        <v>2</v>
      </c>
    </row>
    <row spans="1:16" r="35">
      <c t="s" r="A35" s="4">
        <v>379</v>
      </c>
    </row>
    <row spans="1:16" r="36">
      <c t="s" r="A36" s="3">
        <v>360</v>
      </c>
    </row>
    <row spans="1:16" r="37">
      <c t="s" r="A37" s="4">
        <v>371</v>
      </c>
      <c t="n" r="C37" s="5">
        <v>30538</v>
      </c>
    </row>
    <row spans="1:16" r="38">
      <c t="s" r="A38" s="4">
        <v>375</v>
      </c>
      <c t="n" r="C38" s="7">
        <v>2209</v>
      </c>
    </row>
    <row spans="1:16" r="39">
      <c t="s" r="A39" s="4">
        <v>380</v>
      </c>
    </row>
    <row spans="1:16" r="40">
      <c t="s" r="A40" s="3">
        <v>360</v>
      </c>
    </row>
    <row spans="1:16" r="41">
      <c t="s" r="A41" s="4">
        <v>371</v>
      </c>
      <c t="n" r="B41" s="5">
        <v>13955</v>
      </c>
    </row>
    <row spans="1:16" r="42">
      <c t="s" r="A42" s="4">
        <v>375</v>
      </c>
      <c t="n" r="B42" s="7">
        <v>990</v>
      </c>
    </row>
    <row spans="1:16" r="43">
      <c t="s" r="A43" s="4">
        <v>381</v>
      </c>
    </row>
    <row spans="1:16" r="44">
      <c t="s" r="A44" s="3">
        <v>360</v>
      </c>
    </row>
    <row spans="1:16" r="45">
      <c t="s" r="A45" s="4">
        <v>382</v>
      </c>
      <c t="n" r="M45" s="5">
        <v>1</v>
      </c>
    </row>
    <row spans="1:16" r="46">
      <c t="s" r="A46" s="4">
        <v>362</v>
      </c>
      <c t="n" r="M46" s="5">
        <v>401800</v>
      </c>
      <c t="n" r="N46" s="5">
        <v>712024</v>
      </c>
      <c t="n" r="O46" s="5">
        <v>854809</v>
      </c>
      <c t="n" r="P46" s="5">
        <v>1053509</v>
      </c>
    </row>
    <row spans="1:16" r="47">
      <c t="s" r="A47" s="4">
        <v>383</v>
      </c>
      <c t="n" r="M47" s="5">
        <v>0</v>
      </c>
      <c t="n" r="N47" s="5">
        <v>0</v>
      </c>
      <c t="n" r="O47" s="5">
        <v>0</v>
      </c>
    </row>
    <row spans="1:16" r="48">
      <c t="s" r="A48" s="4">
        <v>384</v>
      </c>
      <c t="s" r="M48" s="4">
        <v>385</v>
      </c>
    </row>
    <row spans="1:16" r="49">
      <c t="s" r="A49" s="4">
        <v>386</v>
      </c>
    </row>
    <row spans="1:16" r="50">
      <c t="s" r="A50" s="3">
        <v>360</v>
      </c>
    </row>
    <row spans="1:16" r="51">
      <c t="s" r="A51" s="4">
        <v>383</v>
      </c>
      <c t="n" r="K51" s="5">
        <v>441000</v>
      </c>
    </row>
    <row spans="1:16" r="52">
      <c t="s" r="A52" s="4">
        <v>387</v>
      </c>
    </row>
    <row spans="1:16" r="53">
      <c t="s" r="A53" s="3">
        <v>360</v>
      </c>
    </row>
    <row spans="1:16" r="54">
      <c t="s" r="A54" s="4">
        <v>388</v>
      </c>
      <c t="n" r="M54" s="5">
        <v>3894908</v>
      </c>
    </row>
    <row spans="1:16" r="55">
      <c t="s" r="A55" s="4">
        <v>389</v>
      </c>
      <c t="n" r="M55" s="7">
        <v>5714</v>
      </c>
    </row>
    <row spans="1:16" r="56">
      <c t="s" r="A56" s="4">
        <v>390</v>
      </c>
    </row>
    <row spans="1:16" r="57">
      <c t="s" r="A57" s="3">
        <v>360</v>
      </c>
    </row>
    <row spans="1:16" r="58">
      <c t="s" r="A58" s="4">
        <v>391</v>
      </c>
      <c t="n" r="M58" s="5">
        <v>1000000</v>
      </c>
    </row>
    <row spans="1:16" r="59">
      <c t="s" r="A59" s="4">
        <v>361</v>
      </c>
      <c t="n" r="M59" s="5">
        <v>0</v>
      </c>
    </row>
    <row spans="1:16" r="60">
      <c t="s" r="A60" s="4">
        <v>392</v>
      </c>
    </row>
    <row spans="1:16" r="61">
      <c t="s" r="A61" s="3">
        <v>360</v>
      </c>
    </row>
    <row spans="1:16" r="62">
      <c t="s" r="A62" s="4">
        <v>391</v>
      </c>
      <c t="n" r="M62" s="5">
        <v>250000</v>
      </c>
    </row>
    <row spans="1:16" r="63">
      <c t="s" r="A63" s="4">
        <v>93</v>
      </c>
    </row>
    <row spans="1:16" r="64">
      <c t="s" r="A64" s="3">
        <v>360</v>
      </c>
    </row>
    <row spans="1:16" r="65">
      <c t="s" r="A65" s="4">
        <v>393</v>
      </c>
      <c t="n" r="M65" s="5">
        <v>12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4</v>
      </c>
      <c t="s" r="B1" s="2">
        <v>1</v>
      </c>
    </row>
    <row spans="1:4" r="2">
      <c t="s" r="B2" s="2">
        <v>2</v>
      </c>
      <c t="s" r="C2" s="2">
        <v>30</v>
      </c>
      <c t="s" r="D2" s="2">
        <v>77</v>
      </c>
    </row>
    <row spans="1:4" r="3">
      <c t="s" r="A3" s="3">
        <v>395</v>
      </c>
    </row>
    <row spans="1:4" r="4">
      <c t="s" r="A4" s="4">
        <v>396</v>
      </c>
      <c t="n" r="B4" s="5">
        <v>401800</v>
      </c>
    </row>
    <row spans="1:4" r="5">
      <c t="s" r="A5" s="4">
        <v>381</v>
      </c>
    </row>
    <row spans="1:4" r="6">
      <c t="s" r="A6" s="3">
        <v>395</v>
      </c>
    </row>
    <row spans="1:4" r="7">
      <c t="s" r="A7" s="4">
        <v>397</v>
      </c>
      <c t="n" r="B7" s="5">
        <v>712024</v>
      </c>
      <c t="n" r="C7" s="5">
        <v>854809</v>
      </c>
      <c t="n" r="D7" s="5">
        <v>1053509</v>
      </c>
    </row>
    <row spans="1:4" r="8">
      <c t="s" r="A8" s="4">
        <v>398</v>
      </c>
      <c t="n" r="B8" s="5">
        <v>0</v>
      </c>
      <c t="n" r="C8" s="5">
        <v>0</v>
      </c>
      <c t="n" r="D8" s="5">
        <v>0</v>
      </c>
    </row>
    <row spans="1:4" r="9">
      <c t="s" r="A9" s="4">
        <v>399</v>
      </c>
      <c t="n" r="B9" s="5">
        <v>-310224</v>
      </c>
      <c t="n" r="C9" s="5">
        <v>-140785</v>
      </c>
      <c t="n" r="D9" s="5">
        <v>-198200</v>
      </c>
    </row>
    <row spans="1:4" r="10">
      <c t="s" r="A10" s="4">
        <v>400</v>
      </c>
      <c t="n" r="B10" s="5">
        <v>0</v>
      </c>
      <c t="n" r="C10" s="5">
        <v>-2000</v>
      </c>
      <c t="n" r="D10" s="5">
        <v>-500</v>
      </c>
    </row>
    <row spans="1:4" r="11">
      <c t="s" r="A11" s="4">
        <v>396</v>
      </c>
      <c t="n" r="B11" s="5">
        <v>401800</v>
      </c>
      <c t="n" r="C11" s="5">
        <v>712024</v>
      </c>
      <c t="n" r="D11" s="5">
        <v>854809</v>
      </c>
    </row>
    <row spans="1:4" r="12">
      <c t="s" r="A12" s="3">
        <v>401</v>
      </c>
    </row>
    <row spans="1:4" r="13">
      <c t="s" r="A13" s="4">
        <v>402</v>
      </c>
      <c t="n" r="B13" s="8">
        <v>36.73</v>
      </c>
      <c t="n" r="C13" s="8">
        <v>34.64</v>
      </c>
      <c t="n" r="D13" s="8">
        <v>32.59</v>
      </c>
    </row>
    <row spans="1:4" r="14">
      <c t="s" r="A14" s="4">
        <v>398</v>
      </c>
      <c t="n" r="B14" s="5">
        <v>0</v>
      </c>
      <c t="n" r="C14" s="5">
        <v>0</v>
      </c>
      <c t="n" r="D14" s="5">
        <v>0</v>
      </c>
    </row>
    <row spans="1:4" r="15">
      <c t="s" r="A15" s="4">
        <v>399</v>
      </c>
      <c t="n" r="B15" s="10">
        <v>36.96</v>
      </c>
      <c t="n" r="C15" s="10">
        <v>23.93</v>
      </c>
      <c t="n" r="D15" s="10">
        <v>23.82</v>
      </c>
    </row>
    <row spans="1:4" r="16">
      <c t="s" r="A16" s="4">
        <v>400</v>
      </c>
      <c t="n" r="B16" s="5">
        <v>0</v>
      </c>
      <c t="n" r="C16" s="10">
        <v>44.39</v>
      </c>
      <c t="n" r="D16" s="10">
        <v>14.08</v>
      </c>
    </row>
    <row spans="1:4" r="17">
      <c t="s" r="A17" s="4">
        <v>403</v>
      </c>
      <c t="n" r="B17" s="8">
        <v>36.55</v>
      </c>
      <c t="n" r="C17" s="8">
        <v>36.73</v>
      </c>
      <c t="n" r="D17" s="8">
        <v>34.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0</v>
      </c>
      <c t="s" r="D2" s="2">
        <v>77</v>
      </c>
    </row>
    <row spans="1:4" r="3">
      <c t="s" r="A3" s="3">
        <v>78</v>
      </c>
    </row>
    <row spans="1:4" r="4">
      <c t="s" r="A4" s="4">
        <v>79</v>
      </c>
      <c t="n" r="B4" s="7">
        <v>7767216</v>
      </c>
      <c t="n" r="C4" s="7">
        <v>7840255</v>
      </c>
      <c t="n" r="D4" s="7">
        <v>7250840</v>
      </c>
    </row>
    <row spans="1:4" r="5">
      <c t="s" r="A5" s="4">
        <v>80</v>
      </c>
      <c t="n" r="B5" s="5">
        <v>6327431</v>
      </c>
      <c t="n" r="C5" s="5">
        <v>6618239</v>
      </c>
      <c t="n" r="D5" s="5">
        <v>6179771</v>
      </c>
    </row>
    <row spans="1:4" r="6">
      <c t="s" r="A6" s="4">
        <v>81</v>
      </c>
      <c t="n" r="B6" s="5">
        <v>1439785</v>
      </c>
      <c t="n" r="C6" s="5">
        <v>1222016</v>
      </c>
      <c t="n" r="D6" s="5">
        <v>1071069</v>
      </c>
    </row>
    <row spans="1:4" r="7">
      <c t="s" r="A7" s="4">
        <v>82</v>
      </c>
      <c t="n" r="B7" s="5">
        <v>960424</v>
      </c>
      <c t="n" r="C7" s="5">
        <v>857297</v>
      </c>
      <c t="n" r="D7" s="5">
        <v>760365</v>
      </c>
    </row>
    <row spans="1:4" r="8">
      <c t="s" r="A8" s="4">
        <v>83</v>
      </c>
      <c t="n" r="B8" s="5">
        <v>156111</v>
      </c>
      <c t="n" r="C8" s="5">
        <v>131160</v>
      </c>
      <c t="n" r="D8" s="5">
        <v>111823</v>
      </c>
    </row>
    <row spans="1:4" r="9">
      <c t="s" r="A9" s="4">
        <v>84</v>
      </c>
      <c t="n" r="B9" s="5">
        <v>41225</v>
      </c>
      <c t="n" r="C9" s="5">
        <v>39915</v>
      </c>
      <c t="n" r="D9" s="5">
        <v>35265</v>
      </c>
    </row>
    <row spans="1:4" r="10">
      <c t="s" r="A10" s="4">
        <v>85</v>
      </c>
      <c t="n" r="B10" s="5">
        <v>282025</v>
      </c>
      <c t="n" r="C10" s="5">
        <v>193644</v>
      </c>
      <c t="n" r="D10" s="5">
        <v>163616</v>
      </c>
    </row>
    <row spans="1:4" r="11">
      <c t="s" r="A11" s="4">
        <v>86</v>
      </c>
      <c t="n" r="B11" s="5">
        <v>101397</v>
      </c>
      <c t="n" r="C11" s="5">
        <v>66824</v>
      </c>
      <c t="n" r="D11" s="5">
        <v>59802</v>
      </c>
    </row>
    <row spans="1:4" r="12">
      <c t="s" r="A12" s="4">
        <v>87</v>
      </c>
      <c t="n" r="B12" s="7">
        <v>180628</v>
      </c>
      <c t="n" r="C12" s="7">
        <v>126820</v>
      </c>
      <c t="n" r="D12" s="7">
        <v>103814</v>
      </c>
    </row>
    <row spans="1:4" r="13">
      <c t="s" r="A13" s="3">
        <v>88</v>
      </c>
    </row>
    <row spans="1:4" r="14">
      <c t="s" r="A14" s="4">
        <v>89</v>
      </c>
      <c t="n" r="B14" s="8">
        <v>4.66</v>
      </c>
      <c t="n" r="C14" s="8">
        <v>3.3</v>
      </c>
      <c t="n" r="D14" s="8">
        <v>2.71</v>
      </c>
    </row>
    <row spans="1:4" r="15">
      <c t="s" r="A15" s="4">
        <v>90</v>
      </c>
      <c t="n" r="B15" s="8">
        <v>4.62</v>
      </c>
      <c t="n" r="C15" s="8">
        <v>3.26</v>
      </c>
      <c t="n" r="D15" s="8">
        <v>2.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4</v>
      </c>
      <c t="s" r="B1" s="2">
        <v>1</v>
      </c>
    </row>
    <row spans="1:4" r="2">
      <c t="s" r="B2" s="2">
        <v>2</v>
      </c>
      <c t="s" r="C2" s="2">
        <v>30</v>
      </c>
      <c t="s" r="D2" s="2">
        <v>77</v>
      </c>
    </row>
    <row spans="1:4" r="3">
      <c t="s" r="A3" s="3">
        <v>405</v>
      </c>
    </row>
    <row spans="1:4" r="4">
      <c t="s" r="A4" s="4">
        <v>397</v>
      </c>
      <c t="n" r="B4" s="5">
        <v>148546</v>
      </c>
      <c t="n" r="C4" s="5">
        <v>71196</v>
      </c>
      <c t="n" r="D4" s="5">
        <v>38198</v>
      </c>
    </row>
    <row spans="1:4" r="5">
      <c t="s" r="A5" s="4">
        <v>398</v>
      </c>
      <c t="n" r="B5" s="5">
        <v>91000</v>
      </c>
      <c t="n" r="C5" s="5">
        <v>91650</v>
      </c>
      <c t="n" r="D5" s="5">
        <v>46998</v>
      </c>
    </row>
    <row spans="1:4" r="6">
      <c t="s" r="A6" s="4">
        <v>406</v>
      </c>
      <c t="n" r="B6" s="5">
        <v>-38198</v>
      </c>
      <c t="n" r="C6" s="5">
        <v>-14150</v>
      </c>
      <c t="n" r="D6" s="5">
        <v>-14000</v>
      </c>
    </row>
    <row spans="1:4" r="7">
      <c t="s" r="A7" s="4">
        <v>400</v>
      </c>
      <c t="n" r="B7" s="5">
        <v>-7418</v>
      </c>
      <c t="n" r="C7" s="5">
        <v>-150</v>
      </c>
      <c t="n" r="D7" s="5">
        <v>0</v>
      </c>
    </row>
    <row spans="1:4" r="8">
      <c t="s" r="A8" s="4">
        <v>396</v>
      </c>
      <c t="n" r="B8" s="5">
        <v>193930</v>
      </c>
      <c t="n" r="C8" s="5">
        <v>148546</v>
      </c>
      <c t="n" r="D8" s="5">
        <v>711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407</v>
      </c>
      <c t="s" r="B1" s="2">
        <v>1</v>
      </c>
    </row>
    <row spans="1:5" r="2">
      <c t="s" r="B2" s="2">
        <v>2</v>
      </c>
      <c t="s" r="C2" s="2">
        <v>30</v>
      </c>
      <c t="s" r="D2" s="2">
        <v>77</v>
      </c>
      <c t="s" r="E2" s="2">
        <v>359</v>
      </c>
    </row>
    <row spans="1:5" r="3">
      <c t="s" r="A3" s="3">
        <v>408</v>
      </c>
    </row>
    <row spans="1:5" r="4">
      <c t="s" r="A4" s="4">
        <v>367</v>
      </c>
      <c t="n" r="B4" s="8">
        <v>20.68</v>
      </c>
    </row>
    <row spans="1:5" r="5">
      <c t="s" r="A5" s="4">
        <v>368</v>
      </c>
      <c t="n" r="B5" s="8">
        <v>44.39</v>
      </c>
    </row>
    <row spans="1:5" r="6">
      <c t="s" r="A6" s="4">
        <v>409</v>
      </c>
      <c t="n" r="B6" s="5">
        <v>401800</v>
      </c>
    </row>
    <row spans="1:5" r="7">
      <c t="s" r="A7" s="4">
        <v>410</v>
      </c>
    </row>
    <row spans="1:5" r="8">
      <c t="s" r="A8" s="3">
        <v>408</v>
      </c>
    </row>
    <row spans="1:5" r="9">
      <c t="s" r="A9" s="4">
        <v>367</v>
      </c>
      <c t="n" r="B9" s="8">
        <v>20.68</v>
      </c>
    </row>
    <row spans="1:5" r="10">
      <c t="s" r="A10" s="4">
        <v>368</v>
      </c>
      <c t="n" r="B10" s="10">
        <v>24.11</v>
      </c>
    </row>
    <row spans="1:5" r="11">
      <c t="s" r="A11" s="4">
        <v>411</v>
      </c>
    </row>
    <row spans="1:5" r="12">
      <c t="s" r="A12" s="3">
        <v>408</v>
      </c>
    </row>
    <row spans="1:5" r="13">
      <c t="s" r="A13" s="4">
        <v>367</v>
      </c>
      <c t="n" r="B13" s="10">
        <v>25.26</v>
      </c>
    </row>
    <row spans="1:5" r="14">
      <c t="s" r="A14" s="4">
        <v>368</v>
      </c>
      <c t="n" r="B14" s="10">
        <v>26.92</v>
      </c>
    </row>
    <row spans="1:5" r="15">
      <c t="n" r="A15" s="10">
        <v>44.39</v>
      </c>
    </row>
    <row spans="1:5" r="16">
      <c t="s" r="A16" s="3">
        <v>408</v>
      </c>
    </row>
    <row spans="1:5" r="17">
      <c t="s" r="A17" s="4">
        <v>367</v>
      </c>
      <c t="n" r="B17" s="10">
        <v>44.39</v>
      </c>
    </row>
    <row spans="1:5" r="18">
      <c t="s" r="A18" s="4">
        <v>368</v>
      </c>
      <c t="n" r="B18" s="8">
        <v>44.39</v>
      </c>
    </row>
    <row spans="1:5" r="19">
      <c t="s" r="A19" s="4">
        <v>381</v>
      </c>
    </row>
    <row spans="1:5" r="20">
      <c t="s" r="A20" s="3">
        <v>408</v>
      </c>
    </row>
    <row spans="1:5" r="21">
      <c t="s" r="A21" s="4">
        <v>409</v>
      </c>
      <c t="n" r="B21" s="5">
        <v>401800</v>
      </c>
      <c t="n" r="C21" s="5">
        <v>712024</v>
      </c>
      <c t="n" r="D21" s="5">
        <v>854809</v>
      </c>
      <c t="n" r="E21" s="5">
        <v>1053509</v>
      </c>
    </row>
    <row spans="1:5" r="22">
      <c t="s" r="A22" s="4">
        <v>412</v>
      </c>
      <c t="n" r="B22" s="8">
        <v>36.55</v>
      </c>
      <c t="n" r="C22" s="8">
        <v>36.73</v>
      </c>
      <c t="n" r="D22" s="8">
        <v>34.64</v>
      </c>
      <c t="n" r="E22" s="8">
        <v>32.59</v>
      </c>
    </row>
    <row spans="1:5" r="23">
      <c t="s" r="A23" s="4">
        <v>384</v>
      </c>
      <c t="s" r="B23" s="4">
        <v>385</v>
      </c>
    </row>
    <row spans="1:5" r="24">
      <c t="s" r="A24" s="4">
        <v>413</v>
      </c>
    </row>
    <row spans="1:5" r="25">
      <c t="s" r="A25" s="3">
        <v>408</v>
      </c>
    </row>
    <row spans="1:5" r="26">
      <c t="s" r="A26" s="4">
        <v>409</v>
      </c>
      <c t="n" r="B26" s="5">
        <v>7000</v>
      </c>
    </row>
    <row spans="1:5" r="27">
      <c t="s" r="A27" s="4">
        <v>412</v>
      </c>
      <c t="n" r="B27" s="8">
        <v>22.62</v>
      </c>
    </row>
    <row spans="1:5" r="28">
      <c t="s" r="A28" s="4">
        <v>384</v>
      </c>
      <c t="s" r="B28" s="4">
        <v>414</v>
      </c>
    </row>
    <row spans="1:5" r="29">
      <c t="s" r="A29" s="4">
        <v>415</v>
      </c>
    </row>
    <row spans="1:5" r="30">
      <c t="s" r="A30" s="3">
        <v>408</v>
      </c>
    </row>
    <row spans="1:5" r="31">
      <c t="s" r="A31" s="4">
        <v>409</v>
      </c>
      <c t="n" r="B31" s="5">
        <v>159600</v>
      </c>
    </row>
    <row spans="1:5" r="32">
      <c t="s" r="A32" s="4">
        <v>412</v>
      </c>
      <c t="n" r="B32" s="8">
        <v>25.61</v>
      </c>
    </row>
    <row spans="1:5" r="33">
      <c t="s" r="A33" s="4">
        <v>384</v>
      </c>
      <c t="s" r="B33" s="4">
        <v>416</v>
      </c>
    </row>
    <row spans="1:5" r="34">
      <c t="s" r="A34" s="4">
        <v>417</v>
      </c>
    </row>
    <row spans="1:5" r="35">
      <c t="s" r="A35" s="3">
        <v>408</v>
      </c>
    </row>
    <row spans="1:5" r="36">
      <c t="s" r="A36" s="4">
        <v>409</v>
      </c>
      <c t="n" r="B36" s="5">
        <v>235200</v>
      </c>
    </row>
    <row spans="1:5" r="37">
      <c t="s" r="A37" s="4">
        <v>412</v>
      </c>
      <c t="n" r="B37" s="8">
        <v>44.39</v>
      </c>
    </row>
    <row spans="1:5" r="38">
      <c t="s" r="A38" s="4">
        <v>384</v>
      </c>
      <c t="s" r="B38" s="4">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19</v>
      </c>
      <c t="s" r="B1" s="2">
        <v>420</v>
      </c>
      <c t="s" r="J1" s="2">
        <v>1</v>
      </c>
    </row>
    <row spans="1:12" r="2">
      <c t="s" r="B2" s="2">
        <v>2</v>
      </c>
      <c t="s" r="C2" s="2">
        <v>421</v>
      </c>
      <c t="s" r="D2" s="2">
        <v>4</v>
      </c>
      <c t="s" r="E2" s="2">
        <v>422</v>
      </c>
      <c t="s" r="F2" s="2">
        <v>30</v>
      </c>
      <c t="s" r="G2" s="2">
        <v>423</v>
      </c>
      <c t="s" r="H2" s="2">
        <v>424</v>
      </c>
      <c t="s" r="I2" s="2">
        <v>425</v>
      </c>
      <c t="s" r="J2" s="2">
        <v>2</v>
      </c>
      <c t="s" r="K2" s="2">
        <v>30</v>
      </c>
      <c t="s" r="L2" s="2">
        <v>77</v>
      </c>
    </row>
    <row spans="1:12" r="3">
      <c t="s" r="A3" s="3">
        <v>426</v>
      </c>
    </row>
    <row spans="1:12" r="4">
      <c t="s" r="A4" s="4">
        <v>87</v>
      </c>
      <c t="n" r="B4" s="7">
        <v>41343</v>
      </c>
      <c t="n" r="C4" s="7">
        <v>39319</v>
      </c>
      <c t="n" r="D4" s="7">
        <v>49869</v>
      </c>
      <c t="n" r="E4" s="7">
        <v>50097</v>
      </c>
      <c t="n" r="F4" s="7">
        <v>20932</v>
      </c>
      <c t="n" r="G4" s="7">
        <v>12663</v>
      </c>
      <c t="n" r="H4" s="7">
        <v>39430</v>
      </c>
      <c t="n" r="I4" s="7">
        <v>53795</v>
      </c>
      <c t="n" r="J4" s="7">
        <v>180628</v>
      </c>
      <c t="n" r="K4" s="7">
        <v>126820</v>
      </c>
      <c t="n" r="L4" s="7">
        <v>103814</v>
      </c>
    </row>
    <row spans="1:12" r="5">
      <c t="s" r="A5" s="4">
        <v>427</v>
      </c>
      <c t="n" r="J5" s="5">
        <v>38743227</v>
      </c>
      <c t="n" r="K5" s="5">
        <v>38457680</v>
      </c>
      <c t="n" r="L5" s="5">
        <v>38297083</v>
      </c>
    </row>
    <row spans="1:12" r="6">
      <c t="s" r="A6" s="4">
        <v>428</v>
      </c>
      <c t="n" r="B6" s="8">
        <v>1.06</v>
      </c>
      <c t="n" r="C6" s="8">
        <v>1.01</v>
      </c>
      <c t="n" r="D6" s="8">
        <v>1.29</v>
      </c>
      <c t="n" r="E6" s="8">
        <v>1.3</v>
      </c>
      <c t="n" r="F6" s="8">
        <v>0.54</v>
      </c>
      <c t="n" r="G6" s="8">
        <v>0.33</v>
      </c>
      <c t="n" r="H6" s="8">
        <v>1.03</v>
      </c>
      <c t="n" r="I6" s="8">
        <v>1.4</v>
      </c>
      <c t="n" r="J6" s="8">
        <v>4.66</v>
      </c>
      <c t="n" r="K6" s="8">
        <v>3.3</v>
      </c>
      <c t="n" r="L6" s="8">
        <v>2.71</v>
      </c>
    </row>
    <row spans="1:12" r="7">
      <c t="s" r="A7" s="3">
        <v>429</v>
      </c>
    </row>
    <row spans="1:12" r="8">
      <c t="s" r="A8" s="4">
        <v>430</v>
      </c>
      <c t="n" r="J8" s="5">
        <v>360606</v>
      </c>
      <c t="n" r="K8" s="5">
        <v>410726</v>
      </c>
      <c t="n" r="L8" s="5">
        <v>322993</v>
      </c>
    </row>
    <row spans="1:12" r="9">
      <c t="s" r="A9" s="4">
        <v>431</v>
      </c>
      <c t="n" r="J9" s="5">
        <v>39103833</v>
      </c>
      <c t="n" r="K9" s="5">
        <v>38868406</v>
      </c>
      <c t="n" r="L9" s="5">
        <v>38620076</v>
      </c>
    </row>
    <row spans="1:12" r="10">
      <c t="s" r="A10" s="4">
        <v>432</v>
      </c>
      <c t="n" r="B10" s="8">
        <v>1.05</v>
      </c>
      <c t="n" r="C10" s="8">
        <v>1.01</v>
      </c>
      <c t="n" r="D10" s="8">
        <v>1.28</v>
      </c>
      <c t="n" r="E10" s="8">
        <v>1.28</v>
      </c>
      <c t="n" r="F10" s="8">
        <v>0.54</v>
      </c>
      <c t="n" r="G10" s="8">
        <v>0.33</v>
      </c>
      <c t="n" r="H10" s="8">
        <v>1.01</v>
      </c>
      <c t="n" r="I10" s="8">
        <v>1.39</v>
      </c>
      <c t="n" r="J10" s="8">
        <v>4.62</v>
      </c>
      <c t="n" r="K10" s="8">
        <v>3.26</v>
      </c>
      <c t="n" r="L10" s="8">
        <v>2.6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433</v>
      </c>
      <c t="s" r="B1" s="2">
        <v>1</v>
      </c>
    </row>
    <row spans="1:4" r="2">
      <c t="s" r="B2" s="2">
        <v>2</v>
      </c>
      <c t="s" r="C2" s="2">
        <v>30</v>
      </c>
      <c t="s" r="D2" s="2">
        <v>77</v>
      </c>
    </row>
    <row spans="1:4" r="3">
      <c t="s" r="A3" s="3">
        <v>159</v>
      </c>
    </row>
    <row spans="1:4" r="4">
      <c t="s" r="A4" s="4">
        <v>434</v>
      </c>
      <c t="n" r="B4" s="7">
        <v>69594</v>
      </c>
    </row>
    <row spans="1:4" r="5">
      <c t="s" r="A5" s="4">
        <v>435</v>
      </c>
      <c t="n" r="B5" s="5">
        <v>156</v>
      </c>
    </row>
    <row spans="1:4" r="6">
      <c t="s" r="A6" s="4">
        <v>436</v>
      </c>
      <c t="n" r="B6" s="5">
        <v>228</v>
      </c>
      <c t="n" r="C6" s="7">
        <v>0</v>
      </c>
    </row>
    <row spans="1:4" r="7">
      <c t="s" r="A7" s="4">
        <v>437</v>
      </c>
      <c t="n" r="C7" s="5">
        <v>2760</v>
      </c>
    </row>
    <row spans="1:4" r="8">
      <c t="s" r="A8" s="4">
        <v>438</v>
      </c>
      <c t="n" r="B8" s="5">
        <v>8043</v>
      </c>
      <c t="n" r="C8" s="5">
        <v>9244</v>
      </c>
      <c t="n" r="D8" s="7">
        <v>8938</v>
      </c>
    </row>
    <row spans="1:4" r="9">
      <c t="s" r="A9" s="4">
        <v>439</v>
      </c>
      <c t="n" r="B9" s="5">
        <v>5264</v>
      </c>
    </row>
    <row spans="1:4" r="10">
      <c t="s" r="A10" s="4">
        <v>440</v>
      </c>
      <c t="n" r="B10" s="5">
        <v>-1201</v>
      </c>
    </row>
    <row spans="1:4" r="11">
      <c t="s" r="A11" s="4">
        <v>441</v>
      </c>
      <c t="n" r="B11" s="5">
        <v>152</v>
      </c>
      <c t="n" r="C11" s="5">
        <v>402</v>
      </c>
    </row>
    <row spans="1:4" r="12">
      <c t="s" r="A12" s="4">
        <v>442</v>
      </c>
      <c t="n" r="B12" s="5">
        <v>-250</v>
      </c>
      <c t="n" r="C12" s="7">
        <v>116</v>
      </c>
    </row>
    <row spans="1:4" r="13">
      <c t="s" r="A13" s="4">
        <v>443</v>
      </c>
      <c t="n" r="B13" s="7">
        <v>28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4</v>
      </c>
      <c t="s" r="B1" s="2">
        <v>1</v>
      </c>
    </row>
    <row spans="1:4" r="2">
      <c t="s" r="B2" s="2">
        <v>2</v>
      </c>
      <c t="s" r="C2" s="2">
        <v>30</v>
      </c>
      <c t="s" r="D2" s="2">
        <v>77</v>
      </c>
    </row>
    <row spans="1:4" r="3">
      <c t="s" r="A3" s="3">
        <v>445</v>
      </c>
    </row>
    <row spans="1:4" r="4">
      <c t="s" r="A4" s="4">
        <v>446</v>
      </c>
      <c t="n" r="B4" s="7">
        <v>49593</v>
      </c>
      <c t="n" r="C4" s="7">
        <v>44078</v>
      </c>
      <c t="n" r="D4" s="7">
        <v>23519</v>
      </c>
    </row>
    <row spans="1:4" r="5">
      <c t="s" r="A5" s="4">
        <v>447</v>
      </c>
      <c t="n" r="B5" s="5">
        <v>7093</v>
      </c>
      <c t="n" r="C5" s="5">
        <v>5657</v>
      </c>
      <c t="n" r="D5" s="5">
        <v>4455</v>
      </c>
    </row>
    <row spans="1:4" r="6">
      <c t="s" r="A6" s="4">
        <v>448</v>
      </c>
      <c t="n" r="B6" s="5">
        <v>56686</v>
      </c>
      <c t="n" r="C6" s="5">
        <v>49735</v>
      </c>
      <c t="n" r="D6" s="5">
        <v>27974</v>
      </c>
    </row>
    <row spans="1:4" r="7">
      <c t="s" r="A7" s="4">
        <v>449</v>
      </c>
      <c t="n" r="B7" s="5">
        <v>44711</v>
      </c>
      <c t="n" r="C7" s="5">
        <v>17089</v>
      </c>
      <c t="n" r="D7" s="5">
        <v>31828</v>
      </c>
    </row>
    <row spans="1:4" r="8">
      <c t="s" r="A8" s="4">
        <v>450</v>
      </c>
      <c t="n" r="B8" s="7">
        <v>101397</v>
      </c>
      <c t="n" r="C8" s="7">
        <v>66824</v>
      </c>
      <c t="n" r="D8" s="7">
        <v>598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30</v>
      </c>
    </row>
    <row spans="1:3" r="2">
      <c t="s" r="A2" s="3">
        <v>452</v>
      </c>
    </row>
    <row spans="1:3" r="3">
      <c t="s" r="A3" s="4">
        <v>453</v>
      </c>
      <c t="n" r="B3" s="7">
        <v>8593</v>
      </c>
      <c t="n" r="C3" s="7">
        <v>16830</v>
      </c>
    </row>
    <row spans="1:3" r="4">
      <c t="s" r="A4" s="4">
        <v>454</v>
      </c>
      <c t="n" r="B4" s="5">
        <v>12846</v>
      </c>
      <c t="n" r="C4" s="5">
        <v>11788</v>
      </c>
    </row>
    <row spans="1:3" r="5">
      <c t="s" r="A5" s="4">
        <v>455</v>
      </c>
      <c t="n" r="B5" s="5">
        <v>9536</v>
      </c>
      <c t="n" r="C5" s="5">
        <v>8501</v>
      </c>
    </row>
    <row spans="1:3" r="6">
      <c t="s" r="A6" s="4">
        <v>61</v>
      </c>
      <c t="n" r="B6" s="5">
        <v>6653</v>
      </c>
      <c t="n" r="C6" s="5">
        <v>6272</v>
      </c>
    </row>
    <row spans="1:3" r="7">
      <c t="s" r="A7" s="4">
        <v>456</v>
      </c>
      <c t="n" r="B7" s="5">
        <v>3767</v>
      </c>
      <c t="n" r="C7" s="5">
        <v>3598</v>
      </c>
    </row>
    <row spans="1:3" r="8">
      <c t="s" r="A8" s="4">
        <v>457</v>
      </c>
      <c t="n" r="B8" s="5">
        <v>626</v>
      </c>
      <c t="n" r="C8" s="5">
        <v>2757</v>
      </c>
    </row>
    <row spans="1:3" r="9">
      <c t="s" r="A9" s="4">
        <v>58</v>
      </c>
      <c t="n" r="B9" s="5">
        <v>1787</v>
      </c>
      <c t="n" r="C9" s="5">
        <v>3265</v>
      </c>
    </row>
    <row spans="1:3" r="10">
      <c t="s" r="A10" s="4">
        <v>458</v>
      </c>
      <c t="n" r="B10" s="5">
        <v>43808</v>
      </c>
      <c t="n" r="C10" s="5">
        <v>53011</v>
      </c>
    </row>
    <row spans="1:3" r="11">
      <c t="s" r="A11" s="4">
        <v>436</v>
      </c>
      <c t="n" r="B11" s="5">
        <v>228</v>
      </c>
      <c t="n" r="C11" s="5">
        <v>0</v>
      </c>
    </row>
    <row spans="1:3" r="12">
      <c t="s" r="A12" s="4">
        <v>459</v>
      </c>
      <c t="n" r="B12" s="5">
        <v>43580</v>
      </c>
      <c t="n" r="C12" s="5">
        <v>53011</v>
      </c>
    </row>
    <row spans="1:3" r="13">
      <c t="s" r="A13" s="3">
        <v>460</v>
      </c>
    </row>
    <row spans="1:3" r="14">
      <c t="s" r="A14" s="4">
        <v>454</v>
      </c>
      <c t="n" r="B14" s="5">
        <v>-363965</v>
      </c>
      <c t="n" r="C14" s="5">
        <v>-332095</v>
      </c>
    </row>
    <row spans="1:3" r="15">
      <c t="s" r="A15" s="4">
        <v>48</v>
      </c>
      <c t="n" r="B15" s="5">
        <v>-18319</v>
      </c>
      <c t="n" r="C15" s="5">
        <v>-14989</v>
      </c>
    </row>
    <row spans="1:3" r="16">
      <c t="s" r="A16" s="4">
        <v>58</v>
      </c>
      <c t="n" r="B16" s="5">
        <v>-738</v>
      </c>
      <c t="n" r="C16" s="5">
        <v>-658</v>
      </c>
    </row>
    <row spans="1:3" r="17">
      <c t="s" r="A17" s="4">
        <v>461</v>
      </c>
      <c t="n" r="B17" s="5">
        <v>-383022</v>
      </c>
      <c t="n" r="C17" s="5">
        <v>-347742</v>
      </c>
    </row>
    <row spans="1:3" r="18">
      <c t="s" r="A18" s="4">
        <v>462</v>
      </c>
      <c t="n" r="B18" s="7">
        <v>-339442</v>
      </c>
      <c t="n" r="C18" s="7">
        <v>-2947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463</v>
      </c>
      <c t="s" r="B1" s="2">
        <v>1</v>
      </c>
    </row>
    <row spans="1:4" r="2">
      <c t="s" r="B2" s="2">
        <v>2</v>
      </c>
      <c t="s" r="C2" s="2">
        <v>30</v>
      </c>
      <c t="s" r="D2" s="2">
        <v>77</v>
      </c>
    </row>
    <row spans="1:4" r="3">
      <c t="s" r="A3" s="3">
        <v>159</v>
      </c>
    </row>
    <row spans="1:4" r="4">
      <c t="s" r="A4" s="4">
        <v>464</v>
      </c>
      <c t="s" r="B4" s="4">
        <v>465</v>
      </c>
      <c t="s" r="C4" s="4">
        <v>465</v>
      </c>
      <c t="s" r="D4" s="4">
        <v>465</v>
      </c>
    </row>
    <row spans="1:4" r="5">
      <c t="s" r="A5" s="4">
        <v>466</v>
      </c>
      <c t="s" r="B5" s="4">
        <v>467</v>
      </c>
      <c t="s" r="C5" s="4">
        <v>468</v>
      </c>
      <c t="s" r="D5" s="4">
        <v>469</v>
      </c>
    </row>
    <row spans="1:4" r="6">
      <c t="s" r="A6" s="4">
        <v>470</v>
      </c>
      <c t="s" r="B6" s="4">
        <v>471</v>
      </c>
      <c t="s" r="C6" s="4">
        <v>472</v>
      </c>
      <c t="s" r="D6" s="4">
        <v>473</v>
      </c>
    </row>
    <row spans="1:4" r="7">
      <c t="s" r="A7" s="4">
        <v>474</v>
      </c>
      <c t="s" r="B7" s="4">
        <v>475</v>
      </c>
      <c t="s" r="C7" s="4">
        <v>476</v>
      </c>
      <c t="s" r="D7" s="4">
        <v>475</v>
      </c>
    </row>
    <row spans="1:4" r="8">
      <c t="s" r="A8" s="4">
        <v>58</v>
      </c>
      <c t="s" r="B8" s="4">
        <v>477</v>
      </c>
      <c t="s" r="C8" s="4">
        <v>478</v>
      </c>
      <c t="s" r="D8" s="4">
        <v>321</v>
      </c>
    </row>
    <row spans="1:4" r="9">
      <c t="s" r="A9" s="4">
        <v>479</v>
      </c>
      <c t="s" r="B9" s="4">
        <v>480</v>
      </c>
      <c t="s" r="C9" s="4">
        <v>481</v>
      </c>
      <c t="s" r="D9" s="4">
        <v>4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3</v>
      </c>
      <c t="s" r="B1" s="2">
        <v>1</v>
      </c>
    </row>
    <row spans="1:3" r="2">
      <c t="s" r="B2" s="2">
        <v>2</v>
      </c>
      <c t="s" r="C2" s="2">
        <v>30</v>
      </c>
    </row>
    <row spans="1:3" r="3">
      <c t="s" r="A3" s="3">
        <v>484</v>
      </c>
    </row>
    <row spans="1:3" r="4">
      <c t="s" r="A4" s="4">
        <v>485</v>
      </c>
      <c t="n" r="B4" s="7">
        <v>9244</v>
      </c>
      <c t="n" r="C4" s="7">
        <v>8938</v>
      </c>
    </row>
    <row spans="1:3" r="5">
      <c t="s" r="A5" s="4">
        <v>486</v>
      </c>
      <c t="n" r="B5" s="5">
        <v>1186</v>
      </c>
      <c t="n" r="C5" s="5">
        <v>1229</v>
      </c>
    </row>
    <row spans="1:3" r="6">
      <c t="s" r="A6" s="4">
        <v>487</v>
      </c>
      <c t="n" r="B6" s="5">
        <v>13</v>
      </c>
      <c t="n" r="C6" s="5">
        <v>415</v>
      </c>
    </row>
    <row spans="1:3" r="7">
      <c t="s" r="A7" s="4">
        <v>488</v>
      </c>
      <c t="n" r="B7" s="5">
        <v>0</v>
      </c>
      <c t="n" r="C7" s="5">
        <v>0</v>
      </c>
    </row>
    <row spans="1:3" r="8">
      <c t="s" r="A8" s="4">
        <v>489</v>
      </c>
      <c t="n" r="B8" s="5">
        <v>-2400</v>
      </c>
      <c t="n" r="C8" s="5">
        <v>-1338</v>
      </c>
    </row>
    <row spans="1:3" r="9">
      <c t="s" r="A9" s="4">
        <v>490</v>
      </c>
      <c t="n" r="B9" s="5">
        <v>0</v>
      </c>
      <c t="n" r="C9" s="5">
        <v>0</v>
      </c>
    </row>
    <row spans="1:3" r="10">
      <c t="s" r="A10" s="4">
        <v>491</v>
      </c>
      <c t="n" r="B10" s="7">
        <v>8043</v>
      </c>
      <c t="n" r="C10" s="7">
        <v>92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r="A1" s="1">
        <v>492</v>
      </c>
      <c t="s" r="B1" s="2">
        <v>1</v>
      </c>
    </row>
    <row spans="1:4" r="2">
      <c t="s" r="B2" s="2">
        <v>2</v>
      </c>
      <c t="s" r="C2" s="2">
        <v>30</v>
      </c>
      <c t="s" r="D2" s="2">
        <v>77</v>
      </c>
    </row>
    <row spans="1:4" r="3">
      <c t="s" r="A3" s="3">
        <v>493</v>
      </c>
    </row>
    <row spans="1:4" r="4">
      <c t="s" r="A4" s="4">
        <v>494</v>
      </c>
      <c t="n" r="B4" s="7">
        <v>1961</v>
      </c>
      <c t="n" r="C4" s="7">
        <v>1424</v>
      </c>
      <c t="n" r="D4" s="7">
        <v>1773</v>
      </c>
    </row>
    <row spans="1:4" r="5">
      <c t="s" r="A5" s="4">
        <v>495</v>
      </c>
    </row>
    <row spans="1:4" r="6">
      <c t="s" r="A6" s="3">
        <v>493</v>
      </c>
    </row>
    <row spans="1:4" r="7">
      <c t="s" r="A7" s="4">
        <v>496</v>
      </c>
      <c t="s" r="B7" s="4">
        <v>288</v>
      </c>
    </row>
    <row spans="1:4" r="8">
      <c t="s" r="A8" s="4">
        <v>497</v>
      </c>
    </row>
    <row spans="1:4" r="9">
      <c t="s" r="A9" s="3">
        <v>493</v>
      </c>
    </row>
    <row spans="1:4" r="10">
      <c t="s" r="A10" s="4">
        <v>496</v>
      </c>
      <c t="s" r="B10" s="4">
        <v>4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99</v>
      </c>
      <c t="s" r="B1" s="2">
        <v>2</v>
      </c>
      <c t="s" r="C1" s="2">
        <v>30</v>
      </c>
    </row>
    <row spans="1:3" r="2">
      <c t="s" r="A2" s="3">
        <v>493</v>
      </c>
    </row>
    <row spans="1:3" r="3">
      <c t="s" r="A3" s="4">
        <v>500</v>
      </c>
      <c t="n" r="B3" s="7">
        <v>16044</v>
      </c>
      <c t="n" r="C3" s="7">
        <v>16278</v>
      </c>
    </row>
    <row spans="1:3" r="4">
      <c t="s" r="A4" s="4">
        <v>501</v>
      </c>
      <c t="n" r="B4" s="5">
        <v>5666</v>
      </c>
      <c t="n" r="C4" s="5">
        <v>5202</v>
      </c>
    </row>
    <row spans="1:3" r="5">
      <c t="s" r="A5" s="4">
        <v>502</v>
      </c>
      <c t="n" r="B5" s="5">
        <v>10378</v>
      </c>
      <c t="n" r="C5" s="5">
        <v>11076</v>
      </c>
    </row>
    <row spans="1:3" r="6">
      <c t="s" r="A6" s="4">
        <v>503</v>
      </c>
    </row>
    <row spans="1:3" r="7">
      <c t="s" r="A7" s="3">
        <v>493</v>
      </c>
    </row>
    <row spans="1:3" r="8">
      <c t="s" r="A8" s="4">
        <v>500</v>
      </c>
      <c t="n" r="B8" s="5">
        <v>13480</v>
      </c>
      <c t="n" r="C8" s="5">
        <v>13668</v>
      </c>
    </row>
    <row spans="1:3" r="9">
      <c t="s" r="A9" s="4">
        <v>504</v>
      </c>
    </row>
    <row spans="1:3" r="10">
      <c t="s" r="A10" s="3">
        <v>493</v>
      </c>
    </row>
    <row spans="1:3" r="11">
      <c t="s" r="A11" s="4">
        <v>500</v>
      </c>
      <c t="n" r="B11" s="7">
        <v>2564</v>
      </c>
      <c t="n" r="C11" s="7">
        <v>26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8"/>
  </cols>
  <sheetData>
    <row spans="1:4" r="1">
      <c t="s" r="A1" s="1">
        <v>91</v>
      </c>
      <c t="s" r="B1" s="2">
        <v>92</v>
      </c>
      <c t="s" r="C1" s="2">
        <v>93</v>
      </c>
      <c t="s" r="D1" s="2">
        <v>94</v>
      </c>
    </row>
    <row spans="1:4" r="2">
      <c t="s" r="A2" s="4">
        <v>95</v>
      </c>
      <c t="n" r="C2" s="5">
        <v>38140309</v>
      </c>
    </row>
    <row spans="1:4" r="3">
      <c t="s" r="A3" s="4">
        <v>96</v>
      </c>
      <c t="n" r="B3" s="7">
        <v>503944</v>
      </c>
      <c t="n" r="C3" s="7">
        <v>12199</v>
      </c>
      <c t="n" r="D3" s="7">
        <v>491745</v>
      </c>
    </row>
    <row spans="1:4" r="4">
      <c t="s" r="A4" s="3">
        <v>97</v>
      </c>
    </row>
    <row spans="1:4" r="5">
      <c t="s" r="A5" s="4">
        <v>87</v>
      </c>
      <c t="n" r="B5" s="5">
        <v>103814</v>
      </c>
      <c t="n" r="D5" s="5">
        <v>103814</v>
      </c>
    </row>
    <row spans="1:4" r="6">
      <c t="s" r="A6" s="4">
        <v>98</v>
      </c>
      <c t="n" r="B6" s="5">
        <v>-25291</v>
      </c>
      <c t="n" r="D6" s="5">
        <v>-25291</v>
      </c>
    </row>
    <row spans="1:4" r="7">
      <c t="s" r="A7" s="4">
        <v>99</v>
      </c>
      <c t="n" r="C7" s="5">
        <v>198200</v>
      </c>
    </row>
    <row spans="1:4" r="8">
      <c t="s" r="A8" s="4">
        <v>100</v>
      </c>
      <c t="n" r="B8" s="5">
        <v>4721</v>
      </c>
      <c t="n" r="C8" s="7">
        <v>4721</v>
      </c>
    </row>
    <row spans="1:4" r="9">
      <c t="s" r="A9" s="4">
        <v>101</v>
      </c>
      <c t="n" r="B9" s="5">
        <v>1929</v>
      </c>
      <c t="n" r="C9" s="7">
        <v>1929</v>
      </c>
    </row>
    <row spans="1:4" r="10">
      <c t="s" r="A10" s="4">
        <v>102</v>
      </c>
      <c t="n" r="C10" s="5">
        <v>14000</v>
      </c>
    </row>
    <row spans="1:4" r="11">
      <c t="s" r="A11" s="4">
        <v>103</v>
      </c>
      <c t="n" r="B11" s="5">
        <v>4270</v>
      </c>
      <c t="n" r="C11" s="7">
        <v>4270</v>
      </c>
    </row>
    <row spans="1:4" r="12">
      <c t="s" r="A12" s="4">
        <v>104</v>
      </c>
      <c t="n" r="C12" s="5">
        <v>38352509</v>
      </c>
    </row>
    <row spans="1:4" r="13">
      <c t="s" r="A13" s="4">
        <v>105</v>
      </c>
      <c t="n" r="B13" s="5">
        <v>593387</v>
      </c>
      <c t="n" r="C13" s="7">
        <v>23119</v>
      </c>
      <c t="n" r="D13" s="5">
        <v>570268</v>
      </c>
    </row>
    <row spans="1:4" r="14">
      <c t="s" r="A14" s="3">
        <v>97</v>
      </c>
    </row>
    <row spans="1:4" r="15">
      <c t="s" r="A15" s="4">
        <v>87</v>
      </c>
      <c t="n" r="B15" s="5">
        <v>126820</v>
      </c>
      <c t="n" r="D15" s="5">
        <v>126820</v>
      </c>
    </row>
    <row spans="1:4" r="16">
      <c t="s" r="A16" s="4">
        <v>98</v>
      </c>
      <c t="n" r="B16" s="5">
        <v>-27702</v>
      </c>
      <c t="n" r="D16" s="5">
        <v>-27702</v>
      </c>
    </row>
    <row spans="1:4" r="17">
      <c t="s" r="A17" s="4">
        <v>99</v>
      </c>
      <c t="n" r="C17" s="5">
        <v>140785</v>
      </c>
    </row>
    <row spans="1:4" r="18">
      <c t="s" r="A18" s="4">
        <v>100</v>
      </c>
      <c t="n" r="B18" s="5">
        <v>3368</v>
      </c>
      <c t="n" r="C18" s="7">
        <v>3368</v>
      </c>
    </row>
    <row spans="1:4" r="19">
      <c t="s" r="A19" s="4">
        <v>101</v>
      </c>
      <c t="n" r="B19" s="5">
        <v>1791</v>
      </c>
      <c t="n" r="C19" s="7">
        <v>1791</v>
      </c>
    </row>
    <row spans="1:4" r="20">
      <c t="s" r="A20" s="4">
        <v>102</v>
      </c>
      <c t="n" r="C20" s="5">
        <v>14093</v>
      </c>
    </row>
    <row spans="1:4" r="21">
      <c t="s" r="A21" s="4">
        <v>103</v>
      </c>
      <c t="n" r="B21" s="7">
        <v>5600</v>
      </c>
      <c t="n" r="C21" s="7">
        <v>5600</v>
      </c>
    </row>
    <row spans="1:4" r="22">
      <c t="s" r="A22" s="4">
        <v>106</v>
      </c>
      <c t="n" r="B22" s="5">
        <v>38507387</v>
      </c>
      <c t="n" r="C22" s="5">
        <v>38507387</v>
      </c>
    </row>
    <row spans="1:4" r="23">
      <c t="s" r="A23" s="4">
        <v>107</v>
      </c>
      <c t="n" r="B23" s="7">
        <v>703264</v>
      </c>
      <c t="n" r="C23" s="7">
        <v>33878</v>
      </c>
      <c t="n" r="D23" s="5">
        <v>669386</v>
      </c>
    </row>
    <row spans="1:4" r="24">
      <c t="s" r="A24" s="3">
        <v>97</v>
      </c>
    </row>
    <row spans="1:4" r="25">
      <c t="s" r="A25" s="4">
        <v>87</v>
      </c>
      <c t="n" r="B25" s="5">
        <v>180628</v>
      </c>
      <c t="n" r="D25" s="5">
        <v>180628</v>
      </c>
    </row>
    <row spans="1:4" r="26">
      <c t="s" r="A26" s="4">
        <v>98</v>
      </c>
      <c t="n" r="B26" s="5">
        <v>-31059</v>
      </c>
      <c t="n" r="D26" s="5">
        <v>-31059</v>
      </c>
    </row>
    <row spans="1:4" r="27">
      <c t="s" r="A27" s="4">
        <v>99</v>
      </c>
      <c t="n" r="C27" s="5">
        <v>310224</v>
      </c>
    </row>
    <row spans="1:4" r="28">
      <c t="s" r="A28" s="4">
        <v>100</v>
      </c>
      <c t="n" r="B28" s="5">
        <v>11465</v>
      </c>
      <c t="n" r="C28" s="7">
        <v>11465</v>
      </c>
    </row>
    <row spans="1:4" r="29">
      <c t="s" r="A29" s="4">
        <v>101</v>
      </c>
      <c t="n" r="B29" s="5">
        <v>3624</v>
      </c>
      <c t="n" r="C29" s="7">
        <v>3624</v>
      </c>
    </row>
    <row spans="1:4" r="30">
      <c t="s" r="A30" s="4">
        <v>102</v>
      </c>
      <c t="n" r="C30" s="5">
        <v>68554</v>
      </c>
    </row>
    <row spans="1:4" r="31">
      <c t="s" r="A31" s="4">
        <v>103</v>
      </c>
      <c t="n" r="B31" s="7">
        <v>7307</v>
      </c>
      <c t="n" r="C31" s="7">
        <v>7307</v>
      </c>
    </row>
    <row spans="1:4" r="32">
      <c t="s" r="A32" s="4">
        <v>108</v>
      </c>
      <c t="n" r="B32" s="5">
        <v>38886165</v>
      </c>
      <c t="n" r="C32" s="5">
        <v>38886165</v>
      </c>
    </row>
    <row spans="1:4" r="33">
      <c t="s" r="A33" s="4">
        <v>109</v>
      </c>
      <c t="n" r="B33" s="7">
        <v>875229</v>
      </c>
      <c t="n" r="C33" s="7">
        <v>56274</v>
      </c>
      <c t="n" r="D33" s="7">
        <v>8189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505</v>
      </c>
      <c t="s" r="B1" s="2">
        <v>506</v>
      </c>
    </row>
    <row spans="1:2" r="2">
      <c t="s" r="A2" s="3">
        <v>507</v>
      </c>
    </row>
    <row spans="1:2" r="3">
      <c t="n" r="A3" s="5">
        <v>2016</v>
      </c>
      <c t="n" r="B3" s="7">
        <v>904</v>
      </c>
    </row>
    <row spans="1:2" r="4">
      <c t="n" r="A4" s="5">
        <v>2017</v>
      </c>
      <c t="n" r="B4" s="5">
        <v>868</v>
      </c>
    </row>
    <row spans="1:2" r="5">
      <c t="n" r="A5" s="5">
        <v>2018</v>
      </c>
      <c t="n" r="B5" s="5">
        <v>870</v>
      </c>
    </row>
    <row spans="1:2" r="6">
      <c t="n" r="A6" s="5">
        <v>2019</v>
      </c>
      <c t="n" r="B6" s="5">
        <v>876</v>
      </c>
    </row>
    <row spans="1:2" r="7">
      <c t="n" r="A7" s="5">
        <v>2020</v>
      </c>
      <c t="n" r="B7" s="5">
        <v>967</v>
      </c>
    </row>
    <row spans="1:2" r="8">
      <c t="s" r="A8" s="4">
        <v>345</v>
      </c>
      <c t="n" r="B8" s="5">
        <v>11992</v>
      </c>
    </row>
    <row spans="1:2" r="9">
      <c t="s" r="A9" s="4">
        <v>508</v>
      </c>
      <c t="n" r="B9" s="5">
        <v>16477</v>
      </c>
    </row>
    <row spans="1:2" r="10">
      <c t="s" r="A10" s="4">
        <v>509</v>
      </c>
      <c t="n" r="B10" s="5">
        <v>6834</v>
      </c>
    </row>
    <row spans="1:2" r="11">
      <c t="s" r="A11" s="4">
        <v>510</v>
      </c>
      <c t="n" r="B11" s="5">
        <v>9643</v>
      </c>
    </row>
    <row spans="1:2" r="12">
      <c t="s" r="A12" s="3">
        <v>511</v>
      </c>
    </row>
    <row spans="1:2" r="13">
      <c t="n" r="A13" s="5">
        <v>2016</v>
      </c>
      <c t="n" r="B13" s="5">
        <v>910</v>
      </c>
    </row>
    <row spans="1:2" r="14">
      <c t="n" r="A14" s="5">
        <v>2017</v>
      </c>
      <c t="n" r="B14" s="5">
        <v>827</v>
      </c>
    </row>
    <row spans="1:2" r="15">
      <c t="n" r="A15" s="5">
        <v>2018</v>
      </c>
      <c t="n" r="B15" s="5">
        <v>814</v>
      </c>
    </row>
    <row spans="1:2" r="16">
      <c t="n" r="A16" s="5">
        <v>2019</v>
      </c>
      <c t="n" r="B16" s="5">
        <v>553</v>
      </c>
    </row>
    <row spans="1:2" r="17">
      <c t="n" r="A17" s="5">
        <v>2020</v>
      </c>
      <c t="n" r="B17" s="5">
        <v>246</v>
      </c>
    </row>
    <row spans="1:2" r="18">
      <c t="s" r="A18" s="4">
        <v>345</v>
      </c>
      <c t="n" r="B18" s="5">
        <v>87</v>
      </c>
    </row>
    <row spans="1:2" r="19">
      <c t="s" r="A19" s="4">
        <v>508</v>
      </c>
      <c t="n" r="B19" s="7">
        <v>34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46"/>
    <col customWidth="1" max="3" min="3" width="27"/>
    <col customWidth="1" max="4" min="4" width="21"/>
  </cols>
  <sheetData>
    <row spans="1:4" r="1">
      <c t="s" r="A1" s="1">
        <v>512</v>
      </c>
      <c t="s" r="B1" s="2">
        <v>1</v>
      </c>
    </row>
    <row spans="1:4" r="2">
      <c t="s" r="B2" s="2">
        <v>513</v>
      </c>
      <c t="s" r="C2" s="2">
        <v>514</v>
      </c>
      <c t="s" r="D2" s="2">
        <v>255</v>
      </c>
    </row>
    <row spans="1:4" r="3">
      <c t="s" r="A3" s="4">
        <v>515</v>
      </c>
    </row>
    <row spans="1:4" r="4">
      <c t="s" r="A4" s="3">
        <v>516</v>
      </c>
    </row>
    <row spans="1:4" r="5">
      <c t="s" r="A5" s="4">
        <v>517</v>
      </c>
      <c t="n" r="B5" s="7">
        <v>5852</v>
      </c>
      <c t="n" r="C5" s="7">
        <v>5348</v>
      </c>
      <c t="n" r="D5" s="7">
        <v>4949</v>
      </c>
    </row>
    <row spans="1:4" r="6">
      <c t="s" r="A6" s="4">
        <v>518</v>
      </c>
      <c t="n" r="B6" s="5">
        <v>1453251</v>
      </c>
      <c t="n" r="C6" s="5">
        <v>1488510</v>
      </c>
    </row>
    <row spans="1:4" r="7">
      <c t="s" r="A7" s="4">
        <v>519</v>
      </c>
    </row>
    <row spans="1:4" r="8">
      <c t="s" r="A8" s="3">
        <v>520</v>
      </c>
    </row>
    <row spans="1:4" r="9">
      <c t="s" r="A9" s="4">
        <v>521</v>
      </c>
      <c t="n" r="B9" s="5">
        <v>2</v>
      </c>
    </row>
    <row spans="1:4" r="10">
      <c t="s" r="A10" s="4">
        <v>522</v>
      </c>
      <c t="s" r="B10" s="4">
        <v>523</v>
      </c>
    </row>
    <row spans="1:4" r="11">
      <c t="s" r="A11" s="4">
        <v>524</v>
      </c>
      <c t="s" r="B11" s="4">
        <v>498</v>
      </c>
    </row>
    <row spans="1:4" r="12">
      <c t="s" r="A12" s="4">
        <v>525</v>
      </c>
      <c t="n" r="B12" s="7">
        <v>5626</v>
      </c>
      <c t="n" r="C12" s="7">
        <v>5925</v>
      </c>
    </row>
    <row spans="1:4" r="13">
      <c t="s" r="A13" s="4">
        <v>331</v>
      </c>
      <c t="s" r="B13" s="4">
        <v>526</v>
      </c>
      <c t="s" r="C13" s="4">
        <v>527</v>
      </c>
    </row>
    <row spans="1:4" r="14">
      <c t="s" r="A14" s="4">
        <v>528</v>
      </c>
      <c t="n" r="B14" s="7">
        <v>326</v>
      </c>
      <c t="n" r="C14" s="7">
        <v>93</v>
      </c>
      <c t="n" r="D14" s="5">
        <v>471</v>
      </c>
    </row>
    <row spans="1:4" r="15">
      <c t="n" r="A15" s="5">
        <v>2016</v>
      </c>
      <c t="n" r="B15" s="5">
        <v>625</v>
      </c>
    </row>
    <row spans="1:4" r="16">
      <c t="n" r="A16" s="5">
        <v>2017</v>
      </c>
      <c t="n" r="B16" s="5">
        <v>625</v>
      </c>
    </row>
    <row spans="1:4" r="17">
      <c t="n" r="A17" s="5">
        <v>2018</v>
      </c>
      <c t="n" r="B17" s="5">
        <v>625</v>
      </c>
    </row>
    <row spans="1:4" r="18">
      <c t="n" r="A18" s="5">
        <v>2019</v>
      </c>
      <c t="n" r="B18" s="5">
        <v>625</v>
      </c>
    </row>
    <row spans="1:4" r="19">
      <c t="n" r="A19" s="5">
        <v>2020</v>
      </c>
      <c t="n" r="B19" s="5">
        <v>625</v>
      </c>
    </row>
    <row spans="1:4" r="20">
      <c t="s" r="A20" s="4">
        <v>529</v>
      </c>
    </row>
    <row spans="1:4" r="21">
      <c t="s" r="A21" s="3">
        <v>520</v>
      </c>
    </row>
    <row spans="1:4" r="22">
      <c t="n" r="A22" s="5">
        <v>2016</v>
      </c>
      <c t="n" r="B22" s="5">
        <v>167</v>
      </c>
    </row>
    <row spans="1:4" r="23">
      <c t="n" r="A23" s="5">
        <v>2017</v>
      </c>
      <c t="n" r="B23" s="5">
        <v>497</v>
      </c>
    </row>
    <row spans="1:4" r="24">
      <c t="n" r="A24" s="5">
        <v>2018</v>
      </c>
      <c t="n" r="B24" s="5">
        <v>497</v>
      </c>
    </row>
    <row spans="1:4" r="25">
      <c t="n" r="A25" s="5">
        <v>2019</v>
      </c>
      <c t="n" r="B25" s="5">
        <v>447</v>
      </c>
    </row>
    <row spans="1:4" r="26">
      <c t="n" r="A26" s="5">
        <v>2020</v>
      </c>
      <c t="n" r="B26" s="7">
        <v>422</v>
      </c>
    </row>
    <row spans="1:4" r="27">
      <c t="s" r="A27" s="4">
        <v>530</v>
      </c>
      <c t="n" r="B27" s="5">
        <v>3</v>
      </c>
    </row>
    <row spans="1:4" r="28">
      <c t="s" r="A28" s="4">
        <v>531</v>
      </c>
      <c t="n" r="B28" s="5">
        <v>1</v>
      </c>
    </row>
    <row spans="1:4" r="29">
      <c t="s" r="A29" s="4">
        <v>532</v>
      </c>
      <c t="n" r="B29" s="5">
        <v>2</v>
      </c>
    </row>
    <row spans="1:4" r="30">
      <c t="s" r="A30" s="4">
        <v>525</v>
      </c>
      <c t="n" r="B30" s="7">
        <v>3960</v>
      </c>
      <c t="n" r="C30" s="5">
        <v>3950</v>
      </c>
    </row>
    <row spans="1:4" r="31">
      <c t="s" r="A31" s="4">
        <v>533</v>
      </c>
      <c t="n" r="B31" s="7">
        <v>219</v>
      </c>
      <c t="n" r="C31" s="7">
        <v>156</v>
      </c>
      <c t="n" r="D31" s="7">
        <v>4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1"/>
    <col customWidth="1" max="3" min="3" width="22"/>
  </cols>
  <sheetData>
    <row spans="1:3" r="1">
      <c t="s" r="A1" s="1">
        <v>534</v>
      </c>
      <c t="s" r="B1" s="2">
        <v>1</v>
      </c>
    </row>
    <row spans="1:3" r="2">
      <c t="s" r="B2" s="2">
        <v>506</v>
      </c>
      <c t="s" r="C2" s="2">
        <v>535</v>
      </c>
    </row>
    <row spans="1:3" r="3">
      <c t="s" r="A3" s="3">
        <v>536</v>
      </c>
    </row>
    <row spans="1:3" r="4">
      <c t="s" r="A4" s="4">
        <v>537</v>
      </c>
      <c t="n" r="C4" s="5">
        <v>15</v>
      </c>
    </row>
    <row spans="1:3" r="5">
      <c t="s" r="A5" s="4">
        <v>538</v>
      </c>
    </row>
    <row spans="1:3" r="6">
      <c t="s" r="A6" s="3">
        <v>536</v>
      </c>
    </row>
    <row spans="1:3" r="7">
      <c t="s" r="A7" s="4">
        <v>539</v>
      </c>
      <c t="n" r="B7" s="7">
        <v>66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39"/>
    <col customWidth="1" max="3" min="3" width="21"/>
  </cols>
  <sheetData>
    <row spans="1:3" r="1">
      <c t="s" r="A1" s="1">
        <v>540</v>
      </c>
      <c t="s" r="B1" s="2">
        <v>1</v>
      </c>
    </row>
    <row spans="1:3" r="2">
      <c t="s" r="B2" s="2">
        <v>541</v>
      </c>
      <c t="s" r="C2" s="2">
        <v>309</v>
      </c>
    </row>
    <row spans="1:3" r="3">
      <c t="s" r="A3" s="3">
        <v>171</v>
      </c>
    </row>
    <row spans="1:3" r="4">
      <c t="s" r="A4" s="4">
        <v>542</v>
      </c>
      <c t="n" r="B4" s="7">
        <v>388000</v>
      </c>
      <c t="n" r="C4" s="7">
        <v>300000</v>
      </c>
    </row>
    <row spans="1:3" r="5">
      <c t="s" r="A5" s="4">
        <v>543</v>
      </c>
      <c t="s" r="B5" s="4">
        <v>544</v>
      </c>
    </row>
    <row spans="1:3" r="6">
      <c t="s" r="A6" s="4">
        <v>545</v>
      </c>
      <c t="n" r="B6" s="5">
        <v>3900</v>
      </c>
    </row>
    <row spans="1:3" r="7">
      <c t="s" r="A7" s="3">
        <v>546</v>
      </c>
    </row>
    <row spans="1:3" r="8">
      <c t="s" r="A8" s="4">
        <v>257</v>
      </c>
      <c t="n" r="B8" s="5">
        <v>14</v>
      </c>
    </row>
    <row spans="1:3" r="9">
      <c t="s" r="A9" s="4">
        <v>547</v>
      </c>
      <c t="n" r="B9" s="7">
        <v>1000000</v>
      </c>
    </row>
    <row spans="1:3" r="10">
      <c t="s" r="A10" s="4">
        <v>548</v>
      </c>
      <c t="n" r="B10" s="5">
        <v>19155000</v>
      </c>
      <c t="n" r="C10" s="5">
        <v>15000000</v>
      </c>
    </row>
    <row spans="1:3" r="11">
      <c t="s" r="A11" s="4">
        <v>549</v>
      </c>
      <c t="n" r="B11" s="7">
        <v>223000</v>
      </c>
    </row>
    <row spans="1:3" r="12">
      <c t="s" r="A12" s="4">
        <v>550</v>
      </c>
      <c t="n" r="B12" s="5">
        <v>1</v>
      </c>
    </row>
    <row spans="1:3" r="13">
      <c t="s" r="A13" s="4">
        <v>264</v>
      </c>
      <c t="n" r="B13" s="7">
        <v>31389000</v>
      </c>
      <c t="n" r="C13" s="7">
        <v>28429000</v>
      </c>
    </row>
    <row spans="1:3" r="14">
      <c t="s" r="A14" s="4">
        <v>538</v>
      </c>
    </row>
    <row spans="1:3" r="15">
      <c t="s" r="A15" s="3">
        <v>546</v>
      </c>
    </row>
    <row spans="1:3" r="16">
      <c t="s" r="A16" s="4">
        <v>551</v>
      </c>
      <c t="n" r="B16" s="5">
        <v>100</v>
      </c>
    </row>
    <row spans="1:3" r="17">
      <c t="s" r="A17" s="4">
        <v>552</v>
      </c>
    </row>
    <row spans="1:3" r="18">
      <c t="s" r="A18" s="3">
        <v>546</v>
      </c>
    </row>
    <row spans="1:3" r="19">
      <c t="s" r="A19" s="4">
        <v>551</v>
      </c>
      <c t="n" r="B19" s="7">
        <v>1000</v>
      </c>
    </row>
    <row spans="1:3" r="20">
      <c t="s" r="A20" s="4">
        <v>553</v>
      </c>
    </row>
    <row spans="1:3" r="21">
      <c t="s" r="A21" s="3">
        <v>546</v>
      </c>
    </row>
    <row spans="1:3" r="22">
      <c t="s" r="A22" s="4">
        <v>554</v>
      </c>
      <c t="n" r="B22" s="5">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55</v>
      </c>
      <c t="s" r="B1" s="2">
        <v>420</v>
      </c>
      <c t="s" r="J1" s="2">
        <v>1</v>
      </c>
    </row>
    <row spans="1:12" r="2">
      <c t="s" r="B2" s="2">
        <v>2</v>
      </c>
      <c t="s" r="C2" s="2">
        <v>421</v>
      </c>
      <c t="s" r="D2" s="2">
        <v>4</v>
      </c>
      <c t="s" r="E2" s="2">
        <v>422</v>
      </c>
      <c t="s" r="F2" s="2">
        <v>30</v>
      </c>
      <c t="s" r="G2" s="2">
        <v>423</v>
      </c>
      <c t="s" r="H2" s="2">
        <v>424</v>
      </c>
      <c t="s" r="I2" s="2">
        <v>425</v>
      </c>
      <c t="s" r="J2" s="2">
        <v>2</v>
      </c>
      <c t="s" r="K2" s="2">
        <v>30</v>
      </c>
      <c t="s" r="L2" s="2">
        <v>77</v>
      </c>
    </row>
    <row spans="1:12" r="3">
      <c t="s" r="A3" s="3">
        <v>79</v>
      </c>
    </row>
    <row spans="1:12" r="4">
      <c t="s" r="A4" s="4">
        <v>79</v>
      </c>
      <c t="n" r="B4" s="7">
        <v>1653858</v>
      </c>
      <c t="n" r="C4" s="7">
        <v>1671961</v>
      </c>
      <c t="n" r="D4" s="7">
        <v>2150211</v>
      </c>
      <c t="n" r="E4" s="7">
        <v>2291186</v>
      </c>
      <c t="n" r="F4" s="7">
        <v>1919566</v>
      </c>
      <c t="n" r="G4" s="7">
        <v>1790055</v>
      </c>
      <c t="n" r="H4" s="7">
        <v>2015885</v>
      </c>
      <c t="n" r="I4" s="7">
        <v>2114749</v>
      </c>
      <c t="n" r="J4" s="7">
        <v>7767216</v>
      </c>
      <c t="n" r="K4" s="7">
        <v>7840255</v>
      </c>
      <c t="n" r="L4" s="7">
        <v>7250840</v>
      </c>
    </row>
    <row spans="1:12" r="5">
      <c t="s" r="A5" s="3">
        <v>81</v>
      </c>
    </row>
    <row spans="1:12" r="6">
      <c t="s" r="A6" s="4">
        <v>81</v>
      </c>
      <c t="n" r="B6" s="5">
        <v>346543</v>
      </c>
      <c t="n" r="C6" s="5">
        <v>351046</v>
      </c>
      <c t="n" r="D6" s="5">
        <v>371282</v>
      </c>
      <c t="n" r="E6" s="5">
        <v>370914</v>
      </c>
      <c t="n" r="F6" s="5">
        <v>283620</v>
      </c>
      <c t="n" r="G6" s="5">
        <v>276690</v>
      </c>
      <c t="n" r="H6" s="5">
        <v>319285</v>
      </c>
      <c t="n" r="I6" s="5">
        <v>342421</v>
      </c>
      <c t="n" r="J6" s="5">
        <v>1439785</v>
      </c>
      <c t="n" r="K6" s="5">
        <v>1222016</v>
      </c>
      <c t="n" r="L6" s="5">
        <v>1071069</v>
      </c>
    </row>
    <row spans="1:12" r="7">
      <c t="s" r="A7" s="4">
        <v>87</v>
      </c>
      <c t="n" r="B7" s="7">
        <v>41343</v>
      </c>
      <c t="n" r="C7" s="7">
        <v>39319</v>
      </c>
      <c t="n" r="D7" s="7">
        <v>49869</v>
      </c>
      <c t="n" r="E7" s="7">
        <v>50097</v>
      </c>
      <c t="n" r="F7" s="7">
        <v>20932</v>
      </c>
      <c t="n" r="G7" s="7">
        <v>12663</v>
      </c>
      <c t="n" r="H7" s="7">
        <v>39430</v>
      </c>
      <c t="n" r="I7" s="7">
        <v>53795</v>
      </c>
      <c t="n" r="J7" s="7">
        <v>180628</v>
      </c>
      <c t="n" r="K7" s="7">
        <v>126820</v>
      </c>
      <c t="n" r="L7" s="7">
        <v>103814</v>
      </c>
    </row>
    <row spans="1:12" r="8">
      <c t="s" r="A8" s="3">
        <v>88</v>
      </c>
    </row>
    <row spans="1:12" r="9">
      <c t="s" r="A9" s="4">
        <v>89</v>
      </c>
      <c t="n" r="B9" s="8">
        <v>1.06</v>
      </c>
      <c t="n" r="C9" s="8">
        <v>1.01</v>
      </c>
      <c t="n" r="D9" s="8">
        <v>1.29</v>
      </c>
      <c t="n" r="E9" s="8">
        <v>1.3</v>
      </c>
      <c t="n" r="F9" s="8">
        <v>0.54</v>
      </c>
      <c t="n" r="G9" s="8">
        <v>0.33</v>
      </c>
      <c t="n" r="H9" s="8">
        <v>1.03</v>
      </c>
      <c t="n" r="I9" s="8">
        <v>1.4</v>
      </c>
      <c t="n" r="J9" s="8">
        <v>4.66</v>
      </c>
      <c t="n" r="K9" s="8">
        <v>3.3</v>
      </c>
      <c t="n" r="L9" s="8">
        <v>2.71</v>
      </c>
    </row>
    <row spans="1:12" r="10">
      <c t="s" r="A10" s="4">
        <v>90</v>
      </c>
      <c t="n" r="B10" s="8">
        <v>1.05</v>
      </c>
      <c t="n" r="C10" s="8">
        <v>1.01</v>
      </c>
      <c t="n" r="D10" s="8">
        <v>1.28</v>
      </c>
      <c t="n" r="E10" s="8">
        <v>1.28</v>
      </c>
      <c t="n" r="F10" s="8">
        <v>0.54</v>
      </c>
      <c t="n" r="G10" s="8">
        <v>0.33</v>
      </c>
      <c t="n" r="H10" s="8">
        <v>1.01</v>
      </c>
      <c t="n" r="I10" s="8">
        <v>1.39</v>
      </c>
      <c t="n" r="J10" s="8">
        <v>4.62</v>
      </c>
      <c t="n" r="K10" s="8">
        <v>3.26</v>
      </c>
      <c t="n" r="L10" s="8">
        <v>2.69</v>
      </c>
    </row>
    <row spans="1:12" r="11">
      <c t="s" r="A11" s="4">
        <v>268</v>
      </c>
    </row>
    <row spans="1:12" r="12">
      <c t="s" r="A12" s="3">
        <v>79</v>
      </c>
    </row>
    <row spans="1:12" r="13">
      <c t="s" r="A13" s="4">
        <v>79</v>
      </c>
      <c t="n" r="B13" s="7">
        <v>1010033</v>
      </c>
      <c t="n" r="C13" s="7">
        <v>1056458</v>
      </c>
      <c t="n" r="D13" s="7">
        <v>1470768</v>
      </c>
      <c t="n" r="E13" s="7">
        <v>1607126</v>
      </c>
      <c t="n" r="F13" s="7">
        <v>1366952</v>
      </c>
      <c t="n" r="G13" s="7">
        <v>1255774</v>
      </c>
      <c t="n" r="H13" s="7">
        <v>1416980</v>
      </c>
      <c t="n" r="I13" s="7">
        <v>1514874</v>
      </c>
      <c t="n" r="J13" s="7">
        <v>5144385</v>
      </c>
      <c t="n" r="K13" s="7">
        <v>5554580</v>
      </c>
    </row>
    <row spans="1:12" r="14">
      <c t="s" r="A14" s="3">
        <v>81</v>
      </c>
    </row>
    <row spans="1:12" r="15">
      <c t="s" r="A15" s="4">
        <v>81</v>
      </c>
      <c t="n" r="B15" s="5">
        <v>75228</v>
      </c>
      <c t="n" r="C15" s="5">
        <v>98418</v>
      </c>
      <c t="n" r="D15" s="5">
        <v>89637</v>
      </c>
      <c t="n" r="E15" s="5">
        <v>87872</v>
      </c>
      <c t="n" r="F15" s="5">
        <v>52937</v>
      </c>
      <c t="n" r="G15" s="5">
        <v>55892</v>
      </c>
      <c t="n" r="H15" s="5">
        <v>67816</v>
      </c>
      <c t="n" r="I15" s="5">
        <v>91227</v>
      </c>
      <c t="n" r="J15" s="5">
        <v>351155</v>
      </c>
      <c t="n" r="K15" s="5">
        <v>267872</v>
      </c>
    </row>
    <row spans="1:12" r="16">
      <c t="s" r="A16" s="4">
        <v>556</v>
      </c>
    </row>
    <row spans="1:12" r="17">
      <c t="s" r="A17" s="3">
        <v>79</v>
      </c>
    </row>
    <row spans="1:12" r="18">
      <c t="s" r="A18" s="4">
        <v>79</v>
      </c>
      <c t="n" r="B18" s="5">
        <v>436591</v>
      </c>
      <c t="n" r="C18" s="5">
        <v>412711</v>
      </c>
      <c t="n" r="D18" s="5">
        <v>466934</v>
      </c>
      <c t="n" r="E18" s="5">
        <v>478586</v>
      </c>
      <c t="n" r="F18" s="5">
        <v>378251</v>
      </c>
      <c t="n" r="G18" s="5">
        <v>364846</v>
      </c>
      <c t="n" r="H18" s="5">
        <v>416552</v>
      </c>
      <c t="n" r="I18" s="5">
        <v>423585</v>
      </c>
      <c t="n" r="J18" s="5">
        <v>1794822</v>
      </c>
      <c t="n" r="K18" s="5">
        <v>1583234</v>
      </c>
    </row>
    <row spans="1:12" r="19">
      <c t="s" r="A19" s="3">
        <v>81</v>
      </c>
    </row>
    <row spans="1:12" r="20">
      <c t="s" r="A20" s="4">
        <v>81</v>
      </c>
      <c t="n" r="B20" s="5">
        <v>140230</v>
      </c>
      <c t="n" r="C20" s="5">
        <v>128572</v>
      </c>
      <c t="n" r="D20" s="5">
        <v>151025</v>
      </c>
      <c t="n" r="E20" s="5">
        <v>155683</v>
      </c>
      <c t="n" r="F20" s="5">
        <v>121387</v>
      </c>
      <c t="n" r="G20" s="5">
        <v>113429</v>
      </c>
      <c t="n" r="H20" s="5">
        <v>134708</v>
      </c>
      <c t="n" r="I20" s="5">
        <v>138412</v>
      </c>
      <c t="n" r="J20" s="5">
        <v>575510</v>
      </c>
      <c t="n" r="K20" s="5">
        <v>507936</v>
      </c>
    </row>
    <row spans="1:12" r="21">
      <c t="s" r="A21" s="4">
        <v>557</v>
      </c>
    </row>
    <row spans="1:12" r="22">
      <c t="s" r="A22" s="3">
        <v>79</v>
      </c>
    </row>
    <row spans="1:12" r="23">
      <c t="s" r="A23" s="4">
        <v>79</v>
      </c>
      <c t="n" r="B23" s="5">
        <v>194688</v>
      </c>
      <c t="n" r="C23" s="5">
        <v>190393</v>
      </c>
      <c t="n" r="D23" s="5">
        <v>201196</v>
      </c>
      <c t="n" r="E23" s="5">
        <v>194610</v>
      </c>
      <c t="n" r="F23" s="5">
        <v>162977</v>
      </c>
      <c t="n" r="G23" s="5">
        <v>158200</v>
      </c>
      <c t="n" r="H23" s="5">
        <v>171751</v>
      </c>
      <c t="n" r="I23" s="5">
        <v>166248</v>
      </c>
      <c t="n" r="J23" s="5">
        <v>780887</v>
      </c>
      <c t="n" r="K23" s="5">
        <v>659176</v>
      </c>
    </row>
    <row spans="1:12" r="24">
      <c t="s" r="A24" s="3">
        <v>81</v>
      </c>
    </row>
    <row spans="1:12" r="25">
      <c t="s" r="A25" s="4">
        <v>81</v>
      </c>
      <c t="n" r="B25" s="5">
        <v>118551</v>
      </c>
      <c t="n" r="C25" s="5">
        <v>111672</v>
      </c>
      <c t="n" r="D25" s="5">
        <v>119322</v>
      </c>
      <c t="n" r="E25" s="5">
        <v>116511</v>
      </c>
      <c t="n" r="F25" s="5">
        <v>97924</v>
      </c>
      <c t="n" r="G25" s="5">
        <v>96147</v>
      </c>
      <c t="n" r="H25" s="5">
        <v>106171</v>
      </c>
      <c t="n" r="I25" s="5">
        <v>102754</v>
      </c>
      <c t="n" r="J25" s="5">
        <v>466056</v>
      </c>
      <c t="n" r="K25" s="5">
        <v>402996</v>
      </c>
    </row>
    <row spans="1:12" r="26">
      <c t="s" r="A26" s="4">
        <v>58</v>
      </c>
    </row>
    <row spans="1:12" r="27">
      <c t="s" r="A27" s="3">
        <v>79</v>
      </c>
    </row>
    <row spans="1:12" r="28">
      <c t="s" r="A28" s="4">
        <v>79</v>
      </c>
      <c t="n" r="B28" s="5">
        <v>12546</v>
      </c>
      <c t="n" r="C28" s="5">
        <v>12399</v>
      </c>
      <c t="n" r="D28" s="5">
        <v>11313</v>
      </c>
      <c t="n" r="E28" s="5">
        <v>10864</v>
      </c>
      <c t="n" r="F28" s="5">
        <v>11386</v>
      </c>
      <c t="n" r="G28" s="5">
        <v>11235</v>
      </c>
      <c t="n" r="H28" s="5">
        <v>10602</v>
      </c>
      <c t="n" r="I28" s="5">
        <v>10042</v>
      </c>
      <c t="n" r="J28" s="5">
        <v>47122</v>
      </c>
      <c t="n" r="K28" s="5">
        <v>43265</v>
      </c>
    </row>
    <row spans="1:12" r="29">
      <c t="s" r="A29" s="3">
        <v>81</v>
      </c>
    </row>
    <row spans="1:12" r="30">
      <c t="s" r="A30" s="4">
        <v>81</v>
      </c>
      <c t="n" r="B30" s="7">
        <v>12534</v>
      </c>
      <c t="n" r="C30" s="7">
        <v>12384</v>
      </c>
      <c t="n" r="D30" s="7">
        <v>11298</v>
      </c>
      <c t="n" r="E30" s="7">
        <v>10848</v>
      </c>
      <c t="n" r="F30" s="7">
        <v>11372</v>
      </c>
      <c t="n" r="G30" s="7">
        <v>11222</v>
      </c>
      <c t="n" r="H30" s="7">
        <v>10590</v>
      </c>
      <c t="n" r="I30" s="7">
        <v>10028</v>
      </c>
      <c t="n" r="J30" s="7">
        <v>47064</v>
      </c>
      <c t="n" r="K30" s="7">
        <v>4321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10</v>
      </c>
      <c t="s" r="B1" s="2">
        <v>1</v>
      </c>
    </row>
    <row spans="1:4" r="2">
      <c t="s" r="B2" s="2">
        <v>2</v>
      </c>
      <c t="s" r="C2" s="2">
        <v>30</v>
      </c>
      <c t="s" r="D2" s="2">
        <v>77</v>
      </c>
    </row>
    <row spans="1:4" r="3">
      <c t="s" r="A3" s="4">
        <v>94</v>
      </c>
    </row>
    <row spans="1:4" r="4">
      <c t="s" r="A4" s="4">
        <v>111</v>
      </c>
      <c t="n" r="B4" s="8">
        <v>0.8</v>
      </c>
      <c t="n" r="C4" s="8">
        <v>0.72</v>
      </c>
      <c t="n" r="D4" s="8">
        <v>0.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0</v>
      </c>
      <c t="s" r="D2" s="2">
        <v>77</v>
      </c>
    </row>
    <row spans="1:4" r="3">
      <c t="s" r="A3" s="3">
        <v>113</v>
      </c>
    </row>
    <row spans="1:4" r="4">
      <c t="s" r="A4" s="4">
        <v>87</v>
      </c>
      <c t="n" r="B4" s="7">
        <v>180628</v>
      </c>
      <c t="n" r="C4" s="7">
        <v>126820</v>
      </c>
      <c t="n" r="D4" s="7">
        <v>103814</v>
      </c>
    </row>
    <row spans="1:4" r="5">
      <c t="s" r="A5" s="3">
        <v>114</v>
      </c>
    </row>
    <row spans="1:4" r="6">
      <c t="s" r="A6" s="4">
        <v>83</v>
      </c>
      <c t="n" r="B6" s="5">
        <v>156111</v>
      </c>
      <c t="n" r="C6" s="5">
        <v>131160</v>
      </c>
      <c t="n" r="D6" s="5">
        <v>111823</v>
      </c>
    </row>
    <row spans="1:4" r="7">
      <c t="s" r="A7" s="4">
        <v>115</v>
      </c>
      <c t="n" r="B7" s="5">
        <v>319</v>
      </c>
      <c t="n" r="C7" s="5">
        <v>297</v>
      </c>
      <c t="n" r="D7" s="5">
        <v>195</v>
      </c>
    </row>
    <row spans="1:4" r="8">
      <c t="s" r="A8" s="4">
        <v>103</v>
      </c>
      <c t="n" r="B8" s="5">
        <v>7307</v>
      </c>
      <c t="n" r="C8" s="5">
        <v>5600</v>
      </c>
      <c t="n" r="D8" s="5">
        <v>4270</v>
      </c>
    </row>
    <row spans="1:4" r="9">
      <c t="s" r="A9" s="4">
        <v>116</v>
      </c>
      <c t="n" r="B9" s="5">
        <v>2370</v>
      </c>
      <c t="n" r="C9" s="5">
        <v>2846</v>
      </c>
      <c t="n" r="D9" s="5">
        <v>4788</v>
      </c>
    </row>
    <row spans="1:4" r="10">
      <c t="s" r="A10" s="4">
        <v>36</v>
      </c>
      <c t="n" r="B10" s="5">
        <v>44711</v>
      </c>
      <c t="n" r="C10" s="5">
        <v>17089</v>
      </c>
      <c t="n" r="D10" s="5">
        <v>31828</v>
      </c>
    </row>
    <row spans="1:4" r="11">
      <c t="s" r="A11" s="4">
        <v>117</v>
      </c>
      <c t="n" r="B11" s="5">
        <v>-3624</v>
      </c>
      <c t="n" r="C11" s="5">
        <v>-1791</v>
      </c>
      <c t="n" r="D11" s="5">
        <v>-1929</v>
      </c>
    </row>
    <row spans="1:4" r="12">
      <c t="s" r="A12" s="3">
        <v>118</v>
      </c>
    </row>
    <row spans="1:4" r="13">
      <c t="s" r="A13" s="4">
        <v>33</v>
      </c>
      <c t="n" r="B13" s="5">
        <v>3232</v>
      </c>
      <c t="n" r="C13" s="5">
        <v>-4941</v>
      </c>
      <c t="n" r="D13" s="5">
        <v>800</v>
      </c>
    </row>
    <row spans="1:4" r="14">
      <c t="s" r="A14" s="4">
        <v>34</v>
      </c>
      <c t="n" r="B14" s="5">
        <v>10365</v>
      </c>
      <c t="n" r="C14" s="5">
        <v>-13696</v>
      </c>
      <c t="n" r="D14" s="5">
        <v>-16222</v>
      </c>
    </row>
    <row spans="1:4" r="15">
      <c t="s" r="A15" s="4">
        <v>35</v>
      </c>
      <c t="n" r="B15" s="5">
        <v>-547</v>
      </c>
      <c t="n" r="C15" s="5">
        <v>-82</v>
      </c>
      <c t="n" r="D15" s="5">
        <v>-98</v>
      </c>
    </row>
    <row spans="1:4" r="16">
      <c t="s" r="A16" s="4">
        <v>53</v>
      </c>
      <c t="n" r="B16" s="5">
        <v>-33290</v>
      </c>
      <c t="n" r="C16" s="5">
        <v>17894</v>
      </c>
      <c t="n" r="D16" s="5">
        <v>21748</v>
      </c>
    </row>
    <row spans="1:4" r="17">
      <c t="s" r="A17" s="4">
        <v>54</v>
      </c>
      <c t="n" r="B17" s="5">
        <v>-17544</v>
      </c>
      <c t="n" r="C17" s="5">
        <v>33818</v>
      </c>
      <c t="n" r="D17" s="5">
        <v>15783</v>
      </c>
    </row>
    <row spans="1:4" r="18">
      <c t="s" r="A18" s="4">
        <v>37</v>
      </c>
      <c t="n" r="B18" s="5">
        <v>-7801</v>
      </c>
      <c t="n" r="C18" s="5">
        <v>-441</v>
      </c>
      <c t="n" r="D18" s="5">
        <v>9969</v>
      </c>
    </row>
    <row spans="1:4" r="19">
      <c t="s" r="A19" s="4">
        <v>119</v>
      </c>
      <c t="n" r="B19" s="5">
        <v>-555</v>
      </c>
      <c t="n" r="C19" s="5">
        <v>-413</v>
      </c>
      <c t="n" r="D19" s="5">
        <v>-441</v>
      </c>
    </row>
    <row spans="1:4" r="20">
      <c t="s" r="A20" s="4">
        <v>120</v>
      </c>
      <c t="n" r="B20" s="5">
        <v>341682</v>
      </c>
      <c t="n" r="C20" s="5">
        <v>314160</v>
      </c>
      <c t="n" r="D20" s="5">
        <v>286328</v>
      </c>
    </row>
    <row spans="1:4" r="21">
      <c t="s" r="A21" s="3">
        <v>121</v>
      </c>
    </row>
    <row spans="1:4" r="22">
      <c t="s" r="A22" s="4">
        <v>122</v>
      </c>
      <c t="n" r="B22" s="5">
        <v>-360734</v>
      </c>
      <c t="n" r="C22" s="5">
        <v>-308633</v>
      </c>
      <c t="n" r="D22" s="5">
        <v>-305301</v>
      </c>
    </row>
    <row spans="1:4" r="23">
      <c t="s" r="A23" s="4">
        <v>123</v>
      </c>
      <c t="n" r="B23" s="5">
        <v>-41157</v>
      </c>
      <c t="n" r="C23" s="5">
        <v>-31584</v>
      </c>
      <c t="n" r="D23" s="5">
        <v>-29527</v>
      </c>
    </row>
    <row spans="1:4" r="24">
      <c t="s" r="A24" s="4">
        <v>124</v>
      </c>
      <c t="n" r="B24" s="5">
        <v>2748</v>
      </c>
      <c t="n" r="C24" s="5">
        <v>3328</v>
      </c>
      <c t="n" r="D24" s="5">
        <v>3544</v>
      </c>
    </row>
    <row spans="1:4" r="25">
      <c t="s" r="A25" s="4">
        <v>125</v>
      </c>
      <c t="n" r="B25" s="5">
        <v>-399143</v>
      </c>
      <c t="n" r="C25" s="5">
        <v>-336889</v>
      </c>
      <c t="n" r="D25" s="5">
        <v>-331284</v>
      </c>
    </row>
    <row spans="1:4" r="26">
      <c t="s" r="A26" s="3">
        <v>126</v>
      </c>
    </row>
    <row spans="1:4" r="27">
      <c t="s" r="A27" s="4">
        <v>127</v>
      </c>
      <c t="n" r="B27" s="5">
        <v>0</v>
      </c>
      <c t="n" r="C27" s="5">
        <v>200000</v>
      </c>
      <c t="n" r="D27" s="5">
        <v>0</v>
      </c>
    </row>
    <row spans="1:4" r="28">
      <c t="s" r="A28" s="4">
        <v>128</v>
      </c>
      <c t="n" r="B28" s="5">
        <v>-553</v>
      </c>
      <c t="n" r="C28" s="5">
        <v>-15865</v>
      </c>
      <c t="n" r="D28" s="5">
        <v>-10757</v>
      </c>
    </row>
    <row spans="1:4" r="29">
      <c t="s" r="A29" s="4">
        <v>129</v>
      </c>
      <c t="n" r="B29" s="5">
        <v>0</v>
      </c>
      <c t="n" r="C29" s="5">
        <v>-59100</v>
      </c>
      <c t="n" r="D29" s="5">
        <v>59100</v>
      </c>
    </row>
    <row spans="1:4" r="30">
      <c t="s" r="A30" s="4">
        <v>130</v>
      </c>
      <c t="n" r="B30" s="5">
        <v>11465</v>
      </c>
      <c t="n" r="C30" s="5">
        <v>3368</v>
      </c>
      <c t="n" r="D30" s="5">
        <v>4721</v>
      </c>
    </row>
    <row spans="1:4" r="31">
      <c t="s" r="A31" s="4">
        <v>131</v>
      </c>
      <c t="n" r="B31" s="5">
        <v>-30175</v>
      </c>
      <c t="n" r="C31" s="5">
        <v>-27095</v>
      </c>
      <c t="n" r="D31" s="5">
        <v>-24685</v>
      </c>
    </row>
    <row spans="1:4" r="32">
      <c t="s" r="A32" s="4">
        <v>117</v>
      </c>
      <c t="n" r="B32" s="5">
        <v>3624</v>
      </c>
      <c t="n" r="C32" s="5">
        <v>1791</v>
      </c>
      <c t="n" r="D32" s="5">
        <v>1929</v>
      </c>
    </row>
    <row spans="1:4" r="33">
      <c t="s" r="A33" s="4">
        <v>132</v>
      </c>
      <c t="n" r="B33" s="5">
        <v>-15639</v>
      </c>
      <c t="n" r="C33" s="5">
        <v>103099</v>
      </c>
      <c t="n" r="D33" s="5">
        <v>30308</v>
      </c>
    </row>
    <row spans="1:4" r="34">
      <c t="s" r="A34" s="4">
        <v>133</v>
      </c>
      <c t="n" r="B34" s="5">
        <v>-73100</v>
      </c>
      <c t="n" r="C34" s="5">
        <v>80370</v>
      </c>
      <c t="n" r="D34" s="5">
        <v>-14648</v>
      </c>
    </row>
    <row spans="1:4" r="35">
      <c t="s" r="A35" s="4">
        <v>134</v>
      </c>
      <c t="n" r="B35" s="5">
        <v>121641</v>
      </c>
      <c t="n" r="C35" s="5">
        <v>41271</v>
      </c>
      <c t="n" r="D35" s="5">
        <v>55919</v>
      </c>
    </row>
    <row spans="1:4" r="36">
      <c t="s" r="A36" s="4">
        <v>135</v>
      </c>
      <c t="n" r="B36" s="5">
        <v>48541</v>
      </c>
      <c t="n" r="C36" s="5">
        <v>121641</v>
      </c>
      <c t="n" r="D36" s="5">
        <v>41271</v>
      </c>
    </row>
    <row spans="1:4" r="37">
      <c t="s" r="A37" s="3">
        <v>136</v>
      </c>
    </row>
    <row spans="1:4" r="38">
      <c t="s" r="A38" s="4">
        <v>137</v>
      </c>
      <c t="n" r="B38" s="5">
        <v>41382</v>
      </c>
      <c t="n" r="C38" s="5">
        <v>36923</v>
      </c>
      <c t="n" r="D38" s="5">
        <v>35226</v>
      </c>
    </row>
    <row spans="1:4" r="39">
      <c t="s" r="A39" s="4">
        <v>138</v>
      </c>
      <c t="n" r="B39" s="5">
        <v>64367</v>
      </c>
      <c t="n" r="C39" s="5">
        <v>50031</v>
      </c>
      <c t="n" r="D39" s="5">
        <v>17973</v>
      </c>
    </row>
    <row spans="1:4" r="40">
      <c t="s" r="A40" s="3">
        <v>139</v>
      </c>
    </row>
    <row spans="1:4" r="41">
      <c t="s" r="A41" s="4">
        <v>140</v>
      </c>
      <c t="n" r="B41" s="5">
        <v>9060</v>
      </c>
      <c t="n" r="C41" s="5">
        <v>5056</v>
      </c>
      <c t="n" r="D41" s="5">
        <v>4020</v>
      </c>
    </row>
    <row spans="1:4" r="42">
      <c t="s" r="A42" s="4">
        <v>141</v>
      </c>
      <c t="n" r="B42" s="7">
        <v>0</v>
      </c>
      <c t="n" r="C42" s="7">
        <v>1169</v>
      </c>
      <c t="n" r="D42" s="7">
        <v>9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Shar</vt:lpstr>
      <vt:lpstr>Consolidated Statements of Sha6</vt:lpstr>
      <vt:lpstr>Consolidated Statements of Cash</vt:lpstr>
      <vt:lpstr>Significant Accounting Policies</vt:lpstr>
      <vt:lpstr>Acquisitions</vt:lpstr>
      <vt:lpstr>Fair Value of Financial Instrum</vt:lpstr>
      <vt:lpstr>Preferred and Common Stock</vt:lpstr>
      <vt:lpstr>Net Income Per Common Share</vt:lpstr>
      <vt:lpstr>Income Taxes</vt:lpstr>
      <vt:lpstr>Leases</vt:lpstr>
      <vt:lpstr>Benefit Plans</vt:lpstr>
      <vt:lpstr>Commitments</vt:lpstr>
      <vt:lpstr>Contingencies</vt:lpstr>
      <vt:lpstr>Subsequent Events</vt:lpstr>
      <vt:lpstr>Quarterly Financial Data</vt:lpstr>
      <vt:lpstr>Significant Accounting Polici20</vt:lpstr>
      <vt:lpstr>Significant Accounting Polici21</vt:lpstr>
      <vt:lpstr>Acquisitions (Tables)</vt:lpstr>
      <vt:lpstr>Fair Value of Financial Instr23</vt:lpstr>
      <vt:lpstr>Preferred and Common Stock (Tab</vt:lpstr>
      <vt:lpstr>Net Income Per Common Share (Ta</vt:lpstr>
      <vt:lpstr>Income Taxes (Tables)</vt:lpstr>
      <vt:lpstr>Leases (Tables)</vt:lpstr>
      <vt:lpstr>Quaterly Financial Data (Tables</vt:lpstr>
      <vt:lpstr>Significant Accounting Polici29</vt:lpstr>
      <vt:lpstr>Significant Accounting Polici30</vt:lpstr>
      <vt:lpstr>Significant Accounting Polici31</vt:lpstr>
      <vt:lpstr>Acquisitions (Details)</vt:lpstr>
      <vt:lpstr>Acquisitions - Allocation of Pu</vt:lpstr>
      <vt:lpstr>Acquisitions - Summary of Unaud</vt:lpstr>
      <vt:lpstr>Fair Value of Financial Instr35</vt:lpstr>
      <vt:lpstr>Fair Value of Financial Instr36</vt:lpstr>
      <vt:lpstr>Fair Value of Financial Instr37</vt:lpstr>
      <vt:lpstr>Preferred and Common Stock (Det</vt:lpstr>
      <vt:lpstr>Preferred and Common Stock - Sc</vt:lpstr>
      <vt:lpstr>Preferred and Common Stock - 40</vt:lpstr>
      <vt:lpstr>Preferred and Common Stock - 41</vt:lpstr>
      <vt:lpstr>Net Income Per Common Share - S</vt:lpstr>
      <vt:lpstr>Income Taxes (Details)</vt:lpstr>
      <vt:lpstr>Income Taxes - Schedule of Comp</vt:lpstr>
      <vt:lpstr>Income Taxes - Schedule of Defe</vt:lpstr>
      <vt:lpstr>Income Taxes - Schedule of Effe</vt:lpstr>
      <vt:lpstr>Income Taxes - Schedule of Unre</vt:lpstr>
      <vt:lpstr>Leases (Details)</vt:lpstr>
      <vt:lpstr>Leases - Schedule of Capital Le</vt:lpstr>
      <vt:lpstr>Leases - Schedule Of Future Min</vt:lpstr>
      <vt:lpstr>Benefit Plans (Details)</vt:lpstr>
      <vt:lpstr>Commitments (Details)</vt:lpstr>
      <vt:lpstr>Contingencies (Details)</vt:lpstr>
      <vt:lpstr>Quaterly Financial Data -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6:40:29Z</dcterms:created>
  <dcterms:modified xmlns:dcterms="http://purl.org/dc/terms/" xmlns:xsi="http://www.w3.org/2001/XMLSchema-instance" xsi:type="dcterms:W3CDTF">2015-06-26T16:40:29Z</dcterms:modified>
  <dc:title xmlns:dc="http://purl.org/dc/elements/1.1/">Untitled</dc:title>
  <dc:description xmlns:dc="http://purl.org/dc/elements/1.1/"/>
  <dc:subject xmlns:dc="http://purl.org/dc/elements/1.1/"/>
  <cp:keywords/>
  <cp:category/>
</cp:coreProperties>
</file>